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Inventory, net" sheetId="8" state="visible" r:id="rId8"/>
    <sheet xmlns:r="http://schemas.openxmlformats.org/officeDocument/2006/relationships" name="Investments" sheetId="9" state="visible" r:id="rId9"/>
    <sheet xmlns:r="http://schemas.openxmlformats.org/officeDocument/2006/relationships" name="Loans Receivable, net" sheetId="10" state="visible" r:id="rId10"/>
    <sheet xmlns:r="http://schemas.openxmlformats.org/officeDocument/2006/relationships" name="Derivative Liabilities" sheetId="11" state="visible" r:id="rId11"/>
    <sheet xmlns:r="http://schemas.openxmlformats.org/officeDocument/2006/relationships" name="Restructuring" sheetId="12" state="visible" r:id="rId12"/>
    <sheet xmlns:r="http://schemas.openxmlformats.org/officeDocument/2006/relationships" name="Share-based Payments" sheetId="13" state="visible" r:id="rId13"/>
    <sheet xmlns:r="http://schemas.openxmlformats.org/officeDocument/2006/relationships" name="Earnings (Loss) Per Share"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Impairment Loss on Long-lived A" sheetId="18" state="visible" r:id="rId18"/>
    <sheet xmlns:r="http://schemas.openxmlformats.org/officeDocument/2006/relationships" name="Related Party Transactions" sheetId="19" state="visible" r:id="rId19"/>
    <sheet xmlns:r="http://schemas.openxmlformats.org/officeDocument/2006/relationships" name="Background, Basis of Presenta_2" sheetId="20" state="visible" r:id="rId20"/>
    <sheet xmlns:r="http://schemas.openxmlformats.org/officeDocument/2006/relationships" name="Inventory, net (Tables)" sheetId="21" state="visible" r:id="rId21"/>
    <sheet xmlns:r="http://schemas.openxmlformats.org/officeDocument/2006/relationships" name="Investments (Tables)" sheetId="22" state="visible" r:id="rId22"/>
    <sheet xmlns:r="http://schemas.openxmlformats.org/officeDocument/2006/relationships" name="Loans Receivable, net (Tables)" sheetId="23" state="visible" r:id="rId23"/>
    <sheet xmlns:r="http://schemas.openxmlformats.org/officeDocument/2006/relationships" name="Derivative Liabilities (Tables)" sheetId="24" state="visible" r:id="rId24"/>
    <sheet xmlns:r="http://schemas.openxmlformats.org/officeDocument/2006/relationships" name="Restructuring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Segment Information (Tables)" sheetId="28" state="visible" r:id="rId28"/>
    <sheet xmlns:r="http://schemas.openxmlformats.org/officeDocument/2006/relationships" name="Financial Instruments (Tables)" sheetId="29" state="visible" r:id="rId29"/>
    <sheet xmlns:r="http://schemas.openxmlformats.org/officeDocument/2006/relationships" name="Related Party Transactions (Tab" sheetId="30" state="visible" r:id="rId30"/>
    <sheet xmlns:r="http://schemas.openxmlformats.org/officeDocument/2006/relationships" name="Background, Basis of Presenta_3" sheetId="31" state="visible" r:id="rId31"/>
    <sheet xmlns:r="http://schemas.openxmlformats.org/officeDocument/2006/relationships" name="Inventory, net (Details)" sheetId="32" state="visible" r:id="rId32"/>
    <sheet xmlns:r="http://schemas.openxmlformats.org/officeDocument/2006/relationships" name="Investments - Schedule of Inves" sheetId="33" state="visible" r:id="rId33"/>
    <sheet xmlns:r="http://schemas.openxmlformats.org/officeDocument/2006/relationships" name="Investments - Narrative (Detail" sheetId="34" state="visible" r:id="rId34"/>
    <sheet xmlns:r="http://schemas.openxmlformats.org/officeDocument/2006/relationships" name="Investments - Revaluation of Ot" sheetId="35" state="visible" r:id="rId35"/>
    <sheet xmlns:r="http://schemas.openxmlformats.org/officeDocument/2006/relationships" name="Loans Receivable, net - Schedul" sheetId="36" state="visible" r:id="rId36"/>
    <sheet xmlns:r="http://schemas.openxmlformats.org/officeDocument/2006/relationships" name="Loans Receivable, net - Sched_2" sheetId="37" state="visible" r:id="rId37"/>
    <sheet xmlns:r="http://schemas.openxmlformats.org/officeDocument/2006/relationships" name="Derivative Liabilities - Narrat" sheetId="38" state="visible" r:id="rId38"/>
    <sheet xmlns:r="http://schemas.openxmlformats.org/officeDocument/2006/relationships" name="Derivative Liabilities - Schedu" sheetId="39" state="visible" r:id="rId39"/>
    <sheet xmlns:r="http://schemas.openxmlformats.org/officeDocument/2006/relationships" name="Derivative Liabilities - Sche_2" sheetId="40" state="visible" r:id="rId40"/>
    <sheet xmlns:r="http://schemas.openxmlformats.org/officeDocument/2006/relationships" name="Derivative Liabilities - Sche_3" sheetId="41" state="visible" r:id="rId41"/>
    <sheet xmlns:r="http://schemas.openxmlformats.org/officeDocument/2006/relationships" name="Restructuring - Narrative (Deta" sheetId="42" state="visible" r:id="rId42"/>
    <sheet xmlns:r="http://schemas.openxmlformats.org/officeDocument/2006/relationships" name="Restructuring - Costs by Segmen" sheetId="43" state="visible" r:id="rId43"/>
    <sheet xmlns:r="http://schemas.openxmlformats.org/officeDocument/2006/relationships" name="Restructuring - Restructuring A" sheetId="44" state="visible" r:id="rId44"/>
    <sheet xmlns:r="http://schemas.openxmlformats.org/officeDocument/2006/relationships" name="Share-based Payments - Summary " sheetId="45" state="visible" r:id="rId45"/>
    <sheet xmlns:r="http://schemas.openxmlformats.org/officeDocument/2006/relationships" name="Share-based Payments - Stock Op" sheetId="46" state="visible" r:id="rId46"/>
    <sheet xmlns:r="http://schemas.openxmlformats.org/officeDocument/2006/relationships" name="Share-based Payments - Summar_2" sheetId="47" state="visible" r:id="rId47"/>
    <sheet xmlns:r="http://schemas.openxmlformats.org/officeDocument/2006/relationships" name="Share-based Payments - Schedule" sheetId="48" state="visible" r:id="rId48"/>
    <sheet xmlns:r="http://schemas.openxmlformats.org/officeDocument/2006/relationships" name="Share-based Payments - Summar_3" sheetId="49" state="visible" r:id="rId49"/>
    <sheet xmlns:r="http://schemas.openxmlformats.org/officeDocument/2006/relationships" name="Share-based Payments - Summar_4" sheetId="50" state="visible" r:id="rId50"/>
    <sheet xmlns:r="http://schemas.openxmlformats.org/officeDocument/2006/relationships" name="Share-based Payments - Summar_5" sheetId="51" state="visible" r:id="rId51"/>
    <sheet xmlns:r="http://schemas.openxmlformats.org/officeDocument/2006/relationships" name="Share-based Payments - Warrants" sheetId="52" state="visible" r:id="rId52"/>
    <sheet xmlns:r="http://schemas.openxmlformats.org/officeDocument/2006/relationships" name="Earnings (Loss) Per Share - Sch" sheetId="53" state="visible" r:id="rId53"/>
    <sheet xmlns:r="http://schemas.openxmlformats.org/officeDocument/2006/relationships" name="Segment Information - Schedule " sheetId="54" state="visible" r:id="rId54"/>
    <sheet xmlns:r="http://schemas.openxmlformats.org/officeDocument/2006/relationships" name="Segment Information - Schedul_2" sheetId="55" state="visible" r:id="rId55"/>
    <sheet xmlns:r="http://schemas.openxmlformats.org/officeDocument/2006/relationships" name="Segment Information - Schedul_3" sheetId="56" state="visible" r:id="rId56"/>
    <sheet xmlns:r="http://schemas.openxmlformats.org/officeDocument/2006/relationships" name="Segment Information - Schedul_4" sheetId="57" state="visible" r:id="rId57"/>
    <sheet xmlns:r="http://schemas.openxmlformats.org/officeDocument/2006/relationships" name="Commitments and Contingencies (" sheetId="58" state="visible" r:id="rId58"/>
    <sheet xmlns:r="http://schemas.openxmlformats.org/officeDocument/2006/relationships" name="Financial Instruments - Schedul" sheetId="59" state="visible" r:id="rId59"/>
    <sheet xmlns:r="http://schemas.openxmlformats.org/officeDocument/2006/relationships" name="Impairment Loss on Long-lived_2"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403</t>
        </is>
      </c>
    </row>
    <row r="9">
      <c r="A9" s="4" t="inlineStr">
        <is>
          <t>Entity Registrant Name</t>
        </is>
      </c>
      <c r="B9" s="4" t="inlineStr">
        <is>
          <t>CRONOS GROUP INC.</t>
        </is>
      </c>
    </row>
    <row r="10">
      <c r="A10" s="4" t="inlineStr">
        <is>
          <t>Entity Incorporation, State or Country Code</t>
        </is>
      </c>
      <c r="B10" s="4" t="inlineStr">
        <is>
          <t>Z4</t>
        </is>
      </c>
    </row>
    <row r="11">
      <c r="A11" s="4" t="inlineStr">
        <is>
          <t>Entity Address, Address Line One</t>
        </is>
      </c>
      <c r="B11" s="4" t="inlineStr">
        <is>
          <t>111 Peter St. Suite 300</t>
        </is>
      </c>
    </row>
    <row r="12">
      <c r="A12" s="4" t="inlineStr">
        <is>
          <t>Entity Address, City or Town</t>
        </is>
      </c>
      <c r="B12" s="4" t="inlineStr">
        <is>
          <t>Toronto</t>
        </is>
      </c>
    </row>
    <row r="13">
      <c r="A13" s="4" t="inlineStr">
        <is>
          <t>Entity Address, State or Province</t>
        </is>
      </c>
      <c r="B13" s="4" t="inlineStr">
        <is>
          <t>ON</t>
        </is>
      </c>
    </row>
    <row r="14">
      <c r="A14" s="4" t="inlineStr">
        <is>
          <t>Entity Address, Postal Zip Code</t>
        </is>
      </c>
      <c r="B14" s="4" t="inlineStr">
        <is>
          <t>M5V 2H1</t>
        </is>
      </c>
    </row>
    <row r="15">
      <c r="A15" s="4" t="inlineStr">
        <is>
          <t>City Area Code</t>
        </is>
      </c>
      <c r="B15" s="4" t="inlineStr">
        <is>
          <t>416</t>
        </is>
      </c>
    </row>
    <row r="16">
      <c r="A16" s="4" t="inlineStr">
        <is>
          <t>Local Phone Number</t>
        </is>
      </c>
      <c r="B16" s="4" t="inlineStr">
        <is>
          <t>504-0004</t>
        </is>
      </c>
    </row>
    <row r="17">
      <c r="A17" s="4" t="inlineStr">
        <is>
          <t>Title of 12(b) Security</t>
        </is>
      </c>
      <c r="B17" s="4" t="inlineStr">
        <is>
          <t>Common Shares, no par value</t>
        </is>
      </c>
    </row>
    <row r="18">
      <c r="A18" s="4" t="inlineStr">
        <is>
          <t>Trading Symbol</t>
        </is>
      </c>
      <c r="B18" s="4" t="inlineStr">
        <is>
          <t>CRO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375579171</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65647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2</t>
        </is>
      </c>
    </row>
    <row r="3">
      <c r="A3" s="3" t="inlineStr">
        <is>
          <t>Receivables [Abstract]</t>
        </is>
      </c>
    </row>
    <row r="4">
      <c r="A4" s="4" t="inlineStr">
        <is>
          <t>Loans Receivable, net</t>
        </is>
      </c>
      <c r="B4" s="4" t="inlineStr">
        <is>
          <t>Loans Receivable, net Loans receivable, net consists of the following: As of March 31, 2022 As of December 31, 2021 GrowCo Facility (i) $ 3,198 $ 3,138 Add: Current portion of accrued interest 3,037 2,322 Total current portion of loans receivable 6,235 5,460 GrowCo Facility (i) 64,801 64,367 Mucci Promissory Note 14,414 14,019 Cannasoul Collaboration Loan (ii) 2,192 2,249 Add: Long-term portion of accrued interest 122 — Total long-term portion of loans receivable 81,529 80,635 Total loans receivable, net $ 87,764 $ 86,095 (i) On August 23, 2019, the Company, as lender, and Cronos GrowCo, as borrower, entered into a senior secured credit agreement for an aggregate principal amount of C$100,000 (the “GrowCo Facility”). In August 2021, the GrowCo Facility was amended to increase the aggregate principal amount available to C$105,000. As of March 31, 2022 and December 31, 2021, Cronos GrowCo had outstanding borrowings of C$103,000 ($82,354) and C$104,000 ($81,598), respectively, from the GrowCo Facility. As of March 31, 2022, Cronos GrowCo had repaid C$1,000 ($800) under the terms of the GrowCo Facility. The available borrowing capacity under the GrowCo Facility was C$1,000 ($800) at March 31, 2022 and December 31, 2021. (ii) As of March 31, 2022 and December 31, 2021, CLS has received ILS 8,297 ($2,600) and ILS 8,297 ($2,664), respectively, from the Cannasoul Collaboration Loan. Expected credit loss allowances on the Company’s long-term financial assets was comprised of the following items: As of January 1, 2022 Increase (decrease) (i) Foreign exchange effect As of March 31, 2022 GrowCo Facility $ 14,089 $ (4) $ 269 $ 14,354 Mucci Promissory Note 90 1 2 93 Cannasoul Collaboration Loan 415 3 (9) 409 $ 14,594 $ — $ 262 $ 14,856 As of January 1, 2021 Increase (decrease) (i) Foreign exchange effect As of March 31, 2021 GrowCo Facility $ 1,546 $ — $ 23 $ 1,569 Natuera Series A Loan (ii) 721 416 14 1,151 Mucci Promissory Note 270 — 4 274 Cannasoul Collaboration Loan 26 — — 26 $ 2,563 $ 416 $ 41 $ 3,020 (i) During the three months ended March 31, 2022 and 2021, $nil and $416, respectively, were recorded to general and administrative expenses on the condensed consolidated statements of net income (loss) and comprehensive income (loss) as a result of adjustments to our expected credit losses. (ii) As of March 31, 2022 and December 31, 2021, loans receivable, net for the Natuera Series A Loan was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2</t>
        </is>
      </c>
    </row>
    <row r="3">
      <c r="A3" s="3" t="inlineStr">
        <is>
          <t>Derivative Instruments and Hedging Activities Disclosure [Abstract]</t>
        </is>
      </c>
    </row>
    <row r="4">
      <c r="A4" s="4" t="inlineStr">
        <is>
          <t>Derivative Liabilities</t>
        </is>
      </c>
      <c r="B4" s="4" t="inlineStr">
        <is>
          <t>Derivative LiabilitiesAs of March 31, 2022, Altria Group Inc. (“Altria”) beneficially held 156,573,537 of the Company’s common shares, an approximate 42% ownership interest in the Company (calculated on a non-diluted basis) and one warrant of the Company (the “Altria Warrant”). As summarized in this note, if exercised in full on such date, the exercise of the Altria Warrant would have resulted in Altria holding a total ownership interest in the Company of approximately 52% (calculated on a non-diluted basis). Pursuant to the investor rights agreement between the Company and Altria (the “Investor Rights Agreement”), entered into in connection with the closing of Altria’s investment in the Company (the “Altria Investment”) pursuant to a subscription agreement dated December 7, 2018, the Company granted Altria certain rights, among others, summarized in this note. The summaries below are qualified entirely by the terms and conditions fully set out in the Investor Rights Agreement and the Altria Warrant, as applicable. a. The Altria Warrant entitles the holder, subject to certain qualifications and limitations, to subscribe for and purchase up to an additional 10% of the common shares of Cronos (83,399,995 common shares as of March 31, 2022) at a per share exercise price of C$19.00, which expires on March 8, 2023. b. The Company granted to Altria, subject to certain qualifications and limitations, upon the occurrence of certain issuances of common shares of the Company executed by the Company (including issuances pursuant to the research and development (“R&amp;D”) partnership (the “Ginkgo Strategic Partnership”) with Ginkgo Bioworks Holdings, Inc. (“Ginkgo”)),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Strategic Partnership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Reconciliation of the Company’s derivative liabilities activity are as follows: As of January 1, 2022 Revaluation gain Exercise of rights Foreign exchange effect As of March 31, 2022 (a) Altria Warrant $ 13,720 $ (10,011) $ — $ 136 $ 3,845 (b) Pre-emptive Rights 180 (115) — 2 67 (c) Top-up Rights 475 (293) — 5 187 $ 14,375 $ (10,419) $ — $ 143 $ 4,099 As of January 1, 2021 Revaluation loss Exercise of rights Foreign exchange effect As of March 31, 2021 (a) Altria Warrant $ 138,858 $ 92,964 $ — $ 2,834 $ 234,656 (b) Pre-emptive Rights 12,095 7,833 — 245 20,173 (c) Top-up Rights 12,457 16,077 (11,278) 215 17,471 $ 163,410 $ 116,874 $ (11,278) $ 3,294 $ 272,300 Fluctuations in the Company’s share price are a primary driver for the changes in the derivative valuations during each reporting period. As the share price decreases for each of the related derivative instruments, the liability of the instrument generally decreases. Share price is one of the significant observable inputs used in the fair value measurement of each of the Company’s derivative instruments. The fair values of the derivative liabilities were determined using the Black-Scholes pricing model using the following inputs: As of March 31, 2022 Altria Warrant Pre-emptive Rights Top-up Rights Share price at valuation date (per share in C$) $4.85 $4.85 $4.85 Subscription price (per share in C$) $19 $16.25 $16.25 Weighted-average risk-free interest rate (i) 1.84% 1.31% 1.38% Weighted-average expected life (in years) (ii) 0.94 0.50 0.75 Expected annualized volatility (iii) 71% 71% 71% Expected dividend yield —% —% —% As of December 31, 2021 Altria Warrant Pre-emptive Rights Top-up Rights Share price at valuation date (per share in C$) $4.98 $4.98 $4.98 Subscription price (per share in C$) $19.00 $16.25 $16.25 Weighted-average risk-free interest rate (i) 0.79% 0.39% 0.50% Weighted-average expected life (in years) (ii) 1.18 0.50 0.80 Expected annualized volatility (iii) 80% 80% 80% Expected dividend yield —% —% —% (i) The risk-free interest rate was based on Bank of Canada government treasury bills and bonds with a remaining term equal to the expected life of the derivative liabilities. As of March 31, 2022 and December 31, 2021, the risk-free interest rate uses a range of approximately 0.60% to 2.28% and 0.16% to 1.10%,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March 31, 2022 and December 31, 2021, the expected life uses a range of approximately 0.25 years to 3.50 years and 0.25 years to 3.75 years, respectively, for the Pre-emptive Rights and Top-up Rights. (iii) Volatility was based on an equally weighted blended historical and implied volatility level of the underlying equity securities of the Company.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and opposite impact on net income (loss). 10% decrease as of March 31, 2022 Altria Warrant Pre-emptive Rights Top-up Rights Share price $ 1,445 $ 34 $ 53 Weighted-average expected life 1,114 65 60 Expected annualized volatility 1,930 41 67 10% decrease as of December 31, 2021 Altria Warrant Pre-emptive Rights Top-up Rights Share price $ 3,970 $ 80 $ 123 Weighted-average expected life 2,971 171 133 Expected annualized volatility 5,402 96 155 These inputs are classified as Level 3 on the fair value hierarchy and are subject to volatility and several factors outside the Company’s control, which could significantly affect the fair value of these derivative liabilitie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2</t>
        </is>
      </c>
    </row>
    <row r="3">
      <c r="A3" s="3" t="inlineStr">
        <is>
          <t>Restructuring and Related Activities [Abstract]</t>
        </is>
      </c>
    </row>
    <row r="4">
      <c r="A4" s="4" t="inlineStr">
        <is>
          <t>Restructuring</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Board approved plans to leverage the Company’s strategic partnerships to improve supply chain efficiencies and reduce manufacturing overhead by exiting its production facility in Stayner, Ontario, Canada (the “Stayner Facility”). The organizational and cost reduction initiatives being undertaken are intended to position the Company to drive profitable and sustainable growth over time. The Company expects to spend approximately $5,800 in connection with the Realignment and the planned exit of the Stayner Facility, of which $3,084 has been incurred as of March 31, 2022. Estimated charges related to the exit of the Stayner Facility include employee-related costs such as severance, relocation and other termination benefits, as well as contract termination and other related costs. The Company expects to incur approximately $2,700 in additional charges related to the planned exit of the Stayner Facility, primarily in the second half of 2022. In addition, the Company anticipates capital expenditures of approximately $2,500 to modernize information technology systems and build distribution capabilities. These anticipated charges and capital expenditures are subject to a number of assumptions, including product costs, the timing of certain events, market factors and others. As a result of these assumptions, actual results may differ materially. The Company incurred the following restructuring costs by reportable segment: Three months ended March 31, 2022 2021 Rest of World $ 2,031 $ — United States 1,053 — Total $ 3,084 $ — The following table summarizes the Company’s restructuring activity for the three months ended March 31, 2022: Accrual as of December 31, 2021 Year-to-date expense Payments Accrual as of March 31, 2022 Employee termination benefits $ — $ 2,503 $ (1,249) $ 1,254 Other restructuring costs — 581 (437) 144 Total $ — $ 3,084 $ (1,686) $ 1,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Share-based Compensation (a) Share-based award plans The Company has granted stock options, restricted share units (“RSUs”) and deferred share units (“DSUs”) to employees and non-employee directors under the Stock Option Plan dated May 26, 2015 (the “2015 Stock Option Plan”), the 2018 Stock Option Plan dated June 28, 2018 (the “2018 Stock Option Plan” and, together with the 2015 Stock Option Plan, the “Prior Option Plans”), the Employment Inducement Award Plan #1 (the “Employment Inducement Award Plan”), the 2020 Omnibus Equity Incentive Plan dated March 29, 2020 (the “2020 Omnibus Plan”) and the DSU Plan dated August 10, 2019 (the “DSU Plan”). The Company can no longer make grants under the Prior Option Plans or the Employment Inducement Award Plan. The following table summarizes the total share-based compensation expense associated with the Company’s stock options and RSUs: Three months ended March 31, 2022 2021 Stock options $ 1,729 $ 2,064 RSUs 1,957 435 Total share-based compensation $ 3,686 $ 2,499 During the three months ended March 31, 2022, the Company recognized $1,583 of share-based compensation expense related to the severance of certain executives. (b) Stock options Vesting conditions for grants of options are determined by the Compensation Committee of the Company’s Board of Directors. The typical vesting for stock option grants made under the 2020 Omnibus Plan is annual vesting over three three five The following is a summary of the changes in stock options: Weighted-average exercise price (C$) (i) Number of options Weighted-average remaining contractual term (years) Balance as of January 1, 2022 $ 7.75 8,939,330 2.70 Exercise of options 3.14 (1,356,875) Cancellation, forfeiture and expiry of options 12.46 (55,791) Balance as of March 31, 2022 $ 8.55 7,526,664 1.72 Exercisable as of March 31, 2022 $ 7.96 4,654,574 1.14 Weighted-average exercise price (C$) (i) Number of options Weighted-average remaining contractual term (years) Balance as of January 1, 2021 $ 5.40 13,755,148 2.30 Exercise of options 2.13 (5,230,550) Cancellation, forfeiture and expiry of options 14.71 (25,771) Balance as of March 31, 2021 $ 7.38 8,498,827 2.82 Exercisable as of March 31, 2021 $ 5.75 4,896,820 1.46 (i) The weighted-average exercise price reflects the conversion of foreign currency-denominated stock options translated into C$ using the average foreign exchange rate as of the date of issuance. The following table summarizes stock options outstanding: As of March 31, 2022 As of December 31, 2021 2020 Omnibus Plan 2,900,000 2,900,000 2018 Stock Option Plan 1,523,449 1,550,074 2015 Stock Option Plan 3,103,215 4,489,256 Total stock options outstanding 7,526,664 8,939,330 (c) Restricted share units The following is a summary of the changes in RSUs: Weighted-average grant date fair value (C$) (i) Number of RSUs Balance as of January 1, 2022 $ 9.22 1,225,870 Granted (i) 3.52 3,950,334 Vested and issued 10.81 (78,631) Cancellation and forfeitures 7.92 (55,479) Balance as of March 31, 2022 $ 4.74 5,042,094 Weighted-average grant date fair value (C$) (ii) Number of RSUs Balance as of January 1, 2021 $ 7.66 948,357 Granted (i) 13.27 265,904 Balance as of March 31, 2021 $ 8.89 1,214,261 (i) RSUs granted in the period vest annually in equal installments over a three-year period from the grant date or vest after a three (ii) The weighted-average grant date fair value reflects the conversion of foreign currency-denominated RSUs translated into C$ using the foreign exchange rate as of the date of issuance. (d) Deferred share units The following is a summary of the changes in DSUs: Financial liability Number of DSUs Balance as of January 1, 2022 $ 408 104,442 Gain on revaluation (66) — Balance as of March 31, 2022 $ 342 104,442 Financial liability Number of DSUs Balance as of January 1, 2021 $ 577 83,293 Loss on revaluation 211 — Balance as of March 31, 2021 $ 788 83,293 (e) Warrants The following is a summary of the changes in warrants: Weighted-average exercise price (C$) Number of warrants Balance as of January 1, 2021 $ 0.25 7,987,349 Exercise of warrants 0.25 (7,977,349) Balance as of March 31, 2021 $ 0.25 10,000 As of March 31, 2022, there are no warrants outstanding other than the Altria Warrant. See Note 5 “ Derivative Liabilities ” for further description of the Altria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and diluted earnings (loss) per share from continuing and discontinued operations are calculated as follows (in thousands, except share and per share amounts): Three months ended March 31, 2022 2021 Basic and diluted loss per share computation Net loss from continuing operations attributable to the shareholders of Cronos Group $ (32,638) $ (161,291) Weighted-average number of common shares outstanding for computation for basic and diluted earnings per share (i) 375,022,724 363,012,740 Basic loss from continuing operations per share $ (0.09) $ (0.44) Diluted loss from continuing operations per share $ (0.09) $ (0.44) Loss from discontinued operations attributable to the shareholders of Cronos Group $ — $ (21) Weighted-average number of common shares outstanding from computation for basic and diluted earnings per share 375,022,724 363,012,740 Basic loss from discontinued operations per share $ 0.00 $ 0.00 Diluted loss from discontinued operations per share $ 0.00 $ 0.00 (i) In computing diluted earnings per share, incremental common shares are not considered in periods in which a net loss is reported as the inclusion of the common share equivalents would be anti-dilutive. Total securities of 118,224,080 and 136,945,023 were not included in the computation of diluted shares outstanding for the three months ended March 31, 2022 and, 2021, respectively, because the effect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tables below set forth our condensed consolidated results of operations by segment. The Company’s condensed consolidated financial results for these periods are not necessarily indicative of the consolidated financial results that the Company will achieve in future periods . Segment data was as follows for the three months ended March 31, 2022 and 2021: Three months ended March 31, 2022 United States Rest of World Corporate Total Cannabis flower $ — $ 18,625 $ — $ 18,625 Cannabis extracts 2,328 3,988 — 6,316 Other — 92 — 92 Net revenue $ 2,328 $ 22,705 $ — $ 25,033 Total assets $ 441,064 $ 283,182 $ 646,755 $ 1,371,001 Depreciation and amortization 96 1,197 — 1,293 Adjusted EBITDA (7,086) (3,425) (8,389) (18,900) Purchase of property, plant and equipment, net — 711 — 711 Three months ended March 31, 2021 United States Rest of World Corporate Total Cannabis flower $ — $ 9,434 $ — $ 9,434 Cannabis extracts 2,441 703 — 3,144 Other — 33 — 33 Net revenue $ 2,441 $ 10,170 $ — $ 12,611 Share of loss from equity accounted investees $ — $ 1,643 $ — $ 1,643 Total assets $ 252,449 $ 394,442 $ 1,234,391 $ 1,881,282 Depreciation and amortization 71 664 — 735 Loss from discontinued operations — 21 — 21 Adjusted EBITDA (9,510) (22,184) (4,880) (36,574) Purchase of property, plant and equipment, net 80 6,600 — 6,680 The following tables set forth a reconciliation of net income (loss) as determined in accordance with U.S. GAAP to Adjusted EBITDA for the periods indicated: Three months ended March 31, 2022 United States Rest of World Corporate Total Net income (loss) $ (22,216) $ 2,014 $ (12,451) $ (32,653) Interest income, net (29) (2,017) — (2,046) Income tax expense — 362 — 362 Impairment loss on long-lived assets (i) — 3,493 — 3,493 Gain on revaluation of derivative liabilities (ii) — (10,419) — (10,419) Gain on revaluation of financial instruments (iv) — (4,268) — (4,268) Impairment loss on other investment (v) 11,238 — — 11,238 Foreign currency transaction loss — 1,872 — 1,872 Other, net (vi) — (135) — (135) Restructuring costs (viii) 1,053 2,031 — 3,084 Share-based compensation (ix) 2,436 1,250 — 3,686 Financial statement review costs (x) — — 4,062 4,062 Depreciation and amortization 432 2,392 — 2,824 Adjusted EBITDA $ (7,086) $ (3,425) $ (8,389) $ (18,900) Three months ended March 31, 2021 United States Rest of World Corporate Total Net loss $ (12,092) $ (142,147) $ (7,386) $ (161,625) Interest income, net (3) (2,326) — (2,329) Share of loss from equity accounted investments — 1,643 — 1,643 Impairment loss on long-lived assets (i) 1,741 — — 1,741 Loss on revaluation of derivative liabilities (ii) — 116,874 — 116,874 Transaction costs (iii) — — 501 501 Loss on revaluation of financial instruments (iv) — 200 — 200 Other, net (vi) — 16 — 16 Loss from discontinued operations (vii) — 21 — 21 Share-based compensation (ix) 745 1,754 — 2,499 Financial statement review costs (x) — — 2,005 2,005 Depreciation and amortization 99 1,781 — 1,880 Adjusted EBITDA $ (9,510) $ (22,184) $ (4,880) $ (36,574) (i) For the three months ended March 31, 2022, impairment loss on long-lived assets related to the Company’s decision to seek a sublease for leased office space located in Toronto, Ontario, Canada. For the three months ended March 31, 2021, impairment loss on long-lived assets related to an impairment on leased premises in the U.S. segment. See Note 12 “ Impairment Loss on Long-lived Assets .” (ii) For the three months ended March 31, 2022 and 2021, (gain) loss on revaluation of derivative liabilities represents the fair value changes on the derivative liabilities. See Note 5 “ Derivative Liabilities .” (iii) For the three months ended March 31, 2021, transaction costs represent legal, financial and other advisory fees and expenses incurred in connection with various strategic investments. These costs are included in general and administrative expenses on the condensed consolidated statements of net income (loss) and comprehensive income (loss). (iv) For the three months ended March 31, 2022, gain on revaluation of financial instruments related primarily to the Company’s equity securities in Cronos Australia. For the three months ended March 31, 2021, loss on revaluation of financial instruments related primarily to revaluations of financial liabilities resulting from DSUs. (v) For the three months ended March 31, 2022, impairment loss on other investments related to the PharmaCann Option for the difference between its fair value and carrying amount. See Note 3 “ Investments. ” (vi) For the three months ended March 31, 2022 and 2021, other, net is primarily related to (gain) loss on reclassification of held-for-sale assets and (gain) loss on disposal of assets. (vii) For the three months ended March 31, 2021, loss from discontinued operations related to the discontinuance of Original B.C. Ltd. (“OGBC”). (viii) For the three months ended March 31, 2022, restructuring costs related to the employee-related severance costs and other restructuring costs associated with the Realignment and the exit of the Stayner Facility. See Note 6 “ Restructuring. ” (ix) For the three months ended March 31, 2022 and 2021, share-based compensation related to the vesting expenses of share-based compensation awarded to employees under the Company’s share-based award plans as described in Note 7 “ Share-based Compensation .” (x) For the three months ended March 31, 2022 and 2021, financial statement review costs include costs related to the restatements of the Company’s 2019 and second quarter 2021 interim financial statements, costs related to the Company’s responses to requests for information from various regulatory authorities relating to such restatement and legal costs defending shareholder class action complaints brought against the Company as a result of the 2019 restatement. Net revenue attributed to a geographic region based on the location of the customer were as follows: Three months ended March 31, 2022 2021 Canada $ 13,576 $ 7,582 Israel 9,128 2,518 United States 2,329 2,441 Other countries — 70 Net revenue $ 25,033 $ 12,611 Property, plant and equipment, net were physically located in the following geographic regions: As of March 31, 2022 As of December 31, 2021 Canada $ 47,717 $ 49,117 Israel 23,823 24,473 United States 288 480 Total $ 71,828 $ 74,0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Loss Contingency [Abstract]</t>
        </is>
      </c>
    </row>
    <row r="4">
      <c r="A4" s="4" t="inlineStr">
        <is>
          <t>Commitments and Contingencies</t>
        </is>
      </c>
      <c r="B4" s="4" t="inlineStr">
        <is>
          <t>Commitments and Contingencies (a) Commitments There have been no material changes in the information regarding commitments as disclosed in the Company’s Annual Report.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now former Chief Financial Officer. The court has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 were incorrect based on the Company’s disclosures relating to the Audit Committee of the Board of Directors’ (the “Board”)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i) the Company, (ii) its Chief Executive Officer, (iii) now former Chief Financial Officer, (iv) former Chief Financial Officer and Chief Commercial Officer, and (v) current and former members of the Board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 were misrepresentations based on the Company’s March 2, 2020 disclosure that the Audit Committee of the Board was conducting a review of the appropriateness of revenue recognized in connection with certain bulk resin purchases and sales of products through the wholesale channel, and the Company’s subsequent restatement. The Amended Statement of Claim does not quantify a damage request. On June 28, 2021, the Court dismissed motions brought by the plaintiff for leave to commence a claim for misrepresentation under the Ontario Securities Act and for certification of the action as a class action. The plaintiff has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ii) Regulatory reviews relating to restatements The Company has been responding to requests for information from various regulatory authorities relating to its previously disclosed restatement of its financial statements for the first three quarters of 2019 as well as the previously disclosed restatement of the second quarter of 2021 interim financial statements. The Company is responding to all such requests for information and cooperating with all regulatory authorities. The Company cannot predict the outcome of any such regulatory review or investigation and it is possible that additional investigations or one or more formal proceedings may be commenced against the Company and its current and former officers and directors in connection with these regulatory reviews and investigations. (iii) Litigation relating to marketing, distribution and sale of products On June 16, 2020, an alleged consumer filed a Statement of Claim on behalf of a class in the Court of Queen’s Bench of Alberta in Alberta, Canada, against the Company and other Canadian cannabis manufacturers and/or distributors. On December 4, 2020, a Third Amended Statement of Claim was filed, which added a second alleged consumer. The Third Amended Statement of Claim alleges claims related to the defendants’ advertised content of cannabinoids in cannabis products for medicinal use on or after June 16, 2010 and cannabis products for adult use on or after October 17, 2018. The Third Amended Statement of Claim seeks a total of C$500 million for breach of contract, compensatory damages, and unjust enrichment or such other amount as may be proven in trial and C$5 million in punitive damages against each defendant, including the Company. The Third Amended Statement of Claim also seeks interest and costs associated with the action. The Company has not responded to the Third Amended Statement of Claim. On January 31, 2022, upon consent of the Company and the plaintiffs, the court dismissed the case in its entirety as to the Company. A number of claims, including purported class actions, have been brought in the U.S. against companies engaged in the U.S. hemp business alleging, among other things, violations of state consumer protection, health and advertising laws. On April 8, 2020, a putative class action complaint was filed in the U.S. District Court for the Central District of California against Redwood Holding Group, LLC (“Redwood”), alleging violations of California’s Unfair Competition Law, False Advertising Law, Consumers Legal Remedies Act, and breaches of the California Commercial Code for breach of express warranties and implied warranty of merchantability with respect to Redwood’s marketing and sale of U.S. hemp products. The complaint did not quantify a damage request. On April 10, 2020, the class action complaint was dismissed for certain pleading deficiencies and the plaintiff was granted leave until April 24, 2020 to amend the complaint to establish federal subject matter jurisdiction. On April 28, 2020, the action was dismissed without prejudice for failure to prosecute and for failure to comply with a court order. As of the date of this Quarterly Report, the plaintiff has not refiled the complai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3 Months Ended</t>
        </is>
      </c>
    </row>
    <row r="2">
      <c r="B2" s="2" t="inlineStr">
        <is>
          <t>Mar. 31, 2022</t>
        </is>
      </c>
    </row>
    <row r="3">
      <c r="A3" s="3" t="inlineStr">
        <is>
          <t>Risks and Uncertainties [Abstract]</t>
        </is>
      </c>
    </row>
    <row r="4">
      <c r="A4" s="4" t="inlineStr">
        <is>
          <t>Financial Instruments</t>
        </is>
      </c>
      <c r="B4" s="4" t="inlineStr">
        <is>
          <t>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and liabilities that are measured at fair value on a recurring basis: March 31, 2022 Level 1 Level 2 Level 3 Total Cash and cash equivalents $ 861,535 $ — $ — $ 861,535 Short-term investments 119,933 — — 119,933 Other investments (i) 12,607 — — 12,607 Derivative liabilities — — 4,099 4,099 December 31, 2021 Level 1 Level 2 Level 3 Total Cash and cash equivalents $ 886,973 $ — $ — $ 886,973 Short-term investments 117,684 — — 117,684 Other investments (i) 8,000 — — 8,000 Derivative liabilities — — 14,375 14,375 (i) As of March 31, 2022 and December 31, 2021, the Company’s influence on Cronos Australia is deemed non-significant and the investment is considered an equity security with a readily determinable fair value. See Note 3 “ Investments ” for additional information. There were no transfers between fair value categories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Loss on Long-lived Assets</t>
        </is>
      </c>
      <c r="B1" s="2" t="inlineStr">
        <is>
          <t>3 Months Ended</t>
        </is>
      </c>
    </row>
    <row r="2">
      <c r="B2" s="2" t="inlineStr">
        <is>
          <t>Mar. 31, 2022</t>
        </is>
      </c>
    </row>
    <row r="3">
      <c r="A3" s="3" t="inlineStr">
        <is>
          <t>Goodwill and Intangible Assets Disclosure [Abstract]</t>
        </is>
      </c>
    </row>
    <row r="4">
      <c r="A4" s="4" t="inlineStr">
        <is>
          <t>Impairment Loss on Long-lived Assets</t>
        </is>
      </c>
      <c r="B4" s="4" t="inlineStr">
        <is>
          <t>Impairment Loss on Long-lived Assets (a) Right-of-use assets and property, plant, and equipment, net During the three months ended March 31, 2022, the Company recognized an impairment charge of $1,986 related to the right-of-use lease asset associated with the Company’s corporate headquarters, encompassing approximately 29,000 square feet, in Toronto, Ontario, Canada, for which the Company determined it would seek a sublease. In addition, the Company recognized an impairment charge of $1,507 during the three months ended March 31, 2022 related to leasehold improvements and other office equipment that it plans to include in any potential sublease agreement. The determination to seek a sublease of the property and include leasehold improvements and other office equipment in any potential sublease agreement triggered the impairment charges. Both of the impairment charges are recognized as impairment loss on long-lived assets on the condensed consolidated statements of net income (loss) and comprehensive income (loss). During the three months ended March 31, 2021, the Company recognized an impairment charge of $1,039 related to leasehold improvements located within leased premises, encompassing approximately 6,000 square feet, in Los Angeles, California, which the Company determined it no longer had plans to use. The significant change in the extent and manner in which the leasehold improvements are being used and the expectation that, more likely than not, the leasehold improvements will be disposed of before the end of their useful life triggered an impairment. The right-of-use lease asset associated with the leasehold improvements was also written down as a result of the Company’s decision to no longer use the leased premise. The Company recognized an impairment charge on the de-recognition of the right-of use asset of $702 during the three months ended March 31, 2021. Both the impairment charges are recognized as impairment loss on long-lived assets on the condensed consolidated statements of net income (los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 Altria On March 8, 2019, in connection with the Altria Investment, Altria, through certain of its wholly owned subsidiaries, purchased a 45% equity interest in the Company. As of March 31, 2022, Altria beneficially held an approximately 42% ownership interest in the Company (calculated on a non-diluted basis). The Company incurred the following expenses for consulting services from Altria Pinnacle LLC, a subsidiary of Altria (“Altria Pinnacle”): Three months ended March 31, 2022 2021 Altria Pinnacle - expense $ 28 $ 8 As of March 31, 2022 and December 31, 2021, the Company had payables outstanding to Altria Pinnacle of $13 and $nil, respectively. (b) Cronos GrowCo The Company holds a variable interest in Cronos GrowCo through its ownership of 50% of Cronos GrowCo’s common shares and senior secured debt in Cronos GrowCo. See Note 3 “ Investments ” for additional information. The Company made the following purchases of cannabis products from Cronos GrowCo: Three months ended March 31, 2022 2021 Cronos GrowCo - purchases $ 3,218 $ — There were $nil and $82 amounts payable to Cronos GrowCo as of March 31, 2022 and December 31, 2021, respectively. Additionally, on August 23, 2019, the Company, as lender, and Cronos GrowCo, as borrower, entered into the GrowCo Facility. See Note 4 “ Loans Receivable, net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61535</v>
      </c>
      <c r="C3" s="6" t="n">
        <v>886973</v>
      </c>
    </row>
    <row r="4">
      <c r="A4" s="4" t="inlineStr">
        <is>
          <t>Short-term investments</t>
        </is>
      </c>
      <c r="B4" s="5" t="n">
        <v>119933</v>
      </c>
      <c r="C4" s="5" t="n">
        <v>117684</v>
      </c>
    </row>
    <row r="5">
      <c r="A5" s="4" t="inlineStr">
        <is>
          <t>Accounts receivable, net</t>
        </is>
      </c>
      <c r="B5" s="5" t="n">
        <v>25814</v>
      </c>
      <c r="C5" s="5" t="n">
        <v>22067</v>
      </c>
    </row>
    <row r="6">
      <c r="A6" s="4" t="inlineStr">
        <is>
          <t>Other receivables</t>
        </is>
      </c>
      <c r="B6" s="5" t="n">
        <v>3297</v>
      </c>
      <c r="C6" s="5" t="n">
        <v>5765</v>
      </c>
    </row>
    <row r="7">
      <c r="A7" s="4" t="inlineStr">
        <is>
          <t>Current portion of loans receivable, net</t>
        </is>
      </c>
      <c r="B7" s="5" t="n">
        <v>6235</v>
      </c>
      <c r="C7" s="5" t="n">
        <v>5460</v>
      </c>
    </row>
    <row r="8">
      <c r="A8" s="4" t="inlineStr">
        <is>
          <t>Inventory, net</t>
        </is>
      </c>
      <c r="B8" s="5" t="n">
        <v>37054</v>
      </c>
      <c r="C8" s="5" t="n">
        <v>32802</v>
      </c>
    </row>
    <row r="9">
      <c r="A9" s="4" t="inlineStr">
        <is>
          <t>Prepaids and other current assets</t>
        </is>
      </c>
      <c r="B9" s="5" t="n">
        <v>9537</v>
      </c>
      <c r="C9" s="5" t="n">
        <v>8967</v>
      </c>
    </row>
    <row r="10">
      <c r="A10" s="4" t="inlineStr">
        <is>
          <t>Total current assets</t>
        </is>
      </c>
      <c r="B10" s="5" t="n">
        <v>1063405</v>
      </c>
      <c r="C10" s="5" t="n">
        <v>1079718</v>
      </c>
    </row>
    <row r="11">
      <c r="A11" s="4" t="inlineStr">
        <is>
          <t>Investments in equity accounted investees, net</t>
        </is>
      </c>
      <c r="B11" s="5" t="n">
        <v>17084</v>
      </c>
      <c r="C11" s="5" t="n">
        <v>16764</v>
      </c>
    </row>
    <row r="12">
      <c r="A12" s="4" t="inlineStr">
        <is>
          <t>Other investments</t>
        </is>
      </c>
      <c r="B12" s="5" t="n">
        <v>111761</v>
      </c>
      <c r="C12" s="5" t="n">
        <v>118392</v>
      </c>
    </row>
    <row r="13">
      <c r="A13" s="4" t="inlineStr">
        <is>
          <t>Non-current portion of loans receivable, net</t>
        </is>
      </c>
      <c r="B13" s="5" t="n">
        <v>81529</v>
      </c>
      <c r="C13" s="5" t="n">
        <v>80635</v>
      </c>
    </row>
    <row r="14">
      <c r="A14" s="4" t="inlineStr">
        <is>
          <t>Property, plant and equipment, net</t>
        </is>
      </c>
      <c r="B14" s="5" t="n">
        <v>71828</v>
      </c>
      <c r="C14" s="5" t="n">
        <v>74070</v>
      </c>
    </row>
    <row r="15">
      <c r="A15" s="4" t="inlineStr">
        <is>
          <t>Right-of-use assets</t>
        </is>
      </c>
      <c r="B15" s="5" t="n">
        <v>6325</v>
      </c>
      <c r="C15" s="5" t="n">
        <v>8882</v>
      </c>
    </row>
    <row r="16">
      <c r="A16" s="4" t="inlineStr">
        <is>
          <t>Goodwill</t>
        </is>
      </c>
      <c r="B16" s="5" t="n">
        <v>1119</v>
      </c>
      <c r="C16" s="5" t="n">
        <v>1098</v>
      </c>
    </row>
    <row r="17">
      <c r="A17" s="4" t="inlineStr">
        <is>
          <t>Intangible assets, net</t>
        </is>
      </c>
      <c r="B17" s="5" t="n">
        <v>17880</v>
      </c>
      <c r="C17" s="5" t="n">
        <v>18079</v>
      </c>
    </row>
    <row r="18">
      <c r="A18" s="4" t="inlineStr">
        <is>
          <t>Other assets</t>
        </is>
      </c>
      <c r="B18" s="5" t="n">
        <v>70</v>
      </c>
      <c r="C18" s="5" t="n">
        <v>100</v>
      </c>
    </row>
    <row r="19">
      <c r="A19" s="4" t="inlineStr">
        <is>
          <t>Total assets</t>
        </is>
      </c>
      <c r="B19" s="5" t="n">
        <v>1371001</v>
      </c>
      <c r="C19" s="5" t="n">
        <v>1397738</v>
      </c>
    </row>
    <row r="20">
      <c r="A20" s="3" t="inlineStr">
        <is>
          <t>Current liabilities</t>
        </is>
      </c>
    </row>
    <row r="21">
      <c r="A21" s="4" t="inlineStr">
        <is>
          <t>Accounts payable</t>
        </is>
      </c>
      <c r="B21" s="5" t="n">
        <v>10904</v>
      </c>
      <c r="C21" s="5" t="n">
        <v>11218</v>
      </c>
    </row>
    <row r="22">
      <c r="A22" s="4" t="inlineStr">
        <is>
          <t>Accrued liabilities</t>
        </is>
      </c>
      <c r="B22" s="5" t="n">
        <v>23076</v>
      </c>
      <c r="C22" s="5" t="n">
        <v>26069</v>
      </c>
    </row>
    <row r="23">
      <c r="A23" s="4" t="inlineStr">
        <is>
          <t>Current portion of lease obligation</t>
        </is>
      </c>
      <c r="B23" s="5" t="n">
        <v>2173</v>
      </c>
      <c r="C23" s="5" t="n">
        <v>2711</v>
      </c>
    </row>
    <row r="24">
      <c r="A24" s="4" t="inlineStr">
        <is>
          <t>Derivative liabilities</t>
        </is>
      </c>
      <c r="B24" s="5" t="n">
        <v>4099</v>
      </c>
      <c r="C24" s="5" t="n">
        <v>14375</v>
      </c>
    </row>
    <row r="25">
      <c r="A25" s="4" t="inlineStr">
        <is>
          <t>Total current liabilities</t>
        </is>
      </c>
      <c r="B25" s="5" t="n">
        <v>40252</v>
      </c>
      <c r="C25" s="5" t="n">
        <v>54373</v>
      </c>
    </row>
    <row r="26">
      <c r="A26" s="4" t="inlineStr">
        <is>
          <t>Due to non-controlling interests</t>
        </is>
      </c>
      <c r="B26" s="5" t="n">
        <v>1888</v>
      </c>
      <c r="C26" s="5" t="n">
        <v>1913</v>
      </c>
    </row>
    <row r="27">
      <c r="A27" s="4" t="inlineStr">
        <is>
          <t>Non-current portion of lease obligation</t>
        </is>
      </c>
      <c r="B27" s="5" t="n">
        <v>7094</v>
      </c>
      <c r="C27" s="5" t="n">
        <v>7095</v>
      </c>
    </row>
    <row r="28">
      <c r="A28" s="4" t="inlineStr">
        <is>
          <t>Deferred income tax liability</t>
        </is>
      </c>
      <c r="B28" s="5" t="n">
        <v>396</v>
      </c>
      <c r="C28" s="5" t="n">
        <v>81</v>
      </c>
    </row>
    <row r="29">
      <c r="A29" s="4" t="inlineStr">
        <is>
          <t>Total liabilities</t>
        </is>
      </c>
      <c r="B29" s="5" t="n">
        <v>49630</v>
      </c>
      <c r="C29" s="5" t="n">
        <v>63462</v>
      </c>
    </row>
    <row r="30">
      <c r="A30" s="3" t="inlineStr">
        <is>
          <t>Shareholders’ equity</t>
        </is>
      </c>
    </row>
    <row r="31">
      <c r="A31" s="4" t="inlineStr">
        <is>
          <t>Share capital (authorized for issue as of March 31, 2022 and December 31, 2021: unlimited; shares outstanding as of March 31, 2022 and December 31, 2021: 375,299,980 and 374,952,693, respectively)</t>
        </is>
      </c>
      <c r="B31" s="5" t="n">
        <v>596368</v>
      </c>
      <c r="C31" s="5" t="n">
        <v>595497</v>
      </c>
    </row>
    <row r="32">
      <c r="A32" s="4" t="inlineStr">
        <is>
          <t>Additional paid-in capital</t>
        </is>
      </c>
      <c r="B32" s="5" t="n">
        <v>35365</v>
      </c>
      <c r="C32" s="5" t="n">
        <v>32465</v>
      </c>
    </row>
    <row r="33">
      <c r="A33" s="4" t="inlineStr">
        <is>
          <t>Retained earnings</t>
        </is>
      </c>
      <c r="B33" s="5" t="n">
        <v>626778</v>
      </c>
      <c r="C33" s="5" t="n">
        <v>659416</v>
      </c>
    </row>
    <row r="34">
      <c r="A34" s="4" t="inlineStr">
        <is>
          <t>Accumulated other comprehensive income</t>
        </is>
      </c>
      <c r="B34" s="5" t="n">
        <v>66088</v>
      </c>
      <c r="C34" s="5" t="n">
        <v>49865</v>
      </c>
    </row>
    <row r="35">
      <c r="A35" s="4" t="inlineStr">
        <is>
          <t>Total equity attributable to shareholders of Cronos Group</t>
        </is>
      </c>
      <c r="B35" s="5" t="n">
        <v>1324599</v>
      </c>
      <c r="C35" s="5" t="n">
        <v>1337243</v>
      </c>
    </row>
    <row r="36">
      <c r="A36" s="4" t="inlineStr">
        <is>
          <t>Non-controlling interests</t>
        </is>
      </c>
      <c r="B36" s="5" t="n">
        <v>-3228</v>
      </c>
      <c r="C36" s="5" t="n">
        <v>-2967</v>
      </c>
    </row>
    <row r="37">
      <c r="A37" s="4" t="inlineStr">
        <is>
          <t>Total shareholders’ equity</t>
        </is>
      </c>
      <c r="B37" s="5" t="n">
        <v>1321371</v>
      </c>
      <c r="C37" s="5" t="n">
        <v>1334276</v>
      </c>
    </row>
    <row r="38">
      <c r="A38" s="4" t="inlineStr">
        <is>
          <t>Total liabilities and shareholders’ equity</t>
        </is>
      </c>
      <c r="B38" s="6" t="n">
        <v>1371001</v>
      </c>
      <c r="C38" s="6" t="n">
        <v>1397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any other reporting period. These condensed consolidated financial statements should be read in conjunction with the Company’s audited consolidated financial statements and related notes included in its Annual Report on Form 10-K for the year ended December 31, 2021 (the “Annual Report”). Certain prior year amounts have been reclassified to conform to the current year presentation of our condensed consolidated financial statements. These reclassifications had no effect on the reported results of operations and ending shareholders’ equity.</t>
        </is>
      </c>
    </row>
    <row r="5">
      <c r="A5" s="4" t="inlineStr">
        <is>
          <t>Sales concentration risk</t>
        </is>
      </c>
      <c r="B5" s="4" t="inlineStr">
        <is>
          <t>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loans receivable, and advances to joint ventures. The Company’s maximum exposure to this risk is equal to the carrying amount of these financial assets, which amounted to $1,098,413 and $1,118,684 as of March 31, 2022 and December 31, 2021,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March 31, 2022 and December 31, 2021, the Company had $9 and $8, respectively, in expected credit losses that have been recognized on receivables from contracts with customers in the Rest of World (“ROW”) segment. As of March 31, 2022 and December 31, 2021, the Company had $138 and $104, respectively, in expected credit losses that have been recognized on receivables from contracts with customers in the United States (“U.S.”) segment.</t>
        </is>
      </c>
    </row>
    <row r="6">
      <c r="A6" s="4" t="inlineStr">
        <is>
          <t>Segment information</t>
        </is>
      </c>
      <c r="B6" s="4" t="inlineStr">
        <is>
          <t>Segment information Segment reporting is prepared on the same basis that the Company’s chief operating decision makers (the “CODMs”) manage the business, make operating decisions and assess the Company’s performance. The Company determined that it has the following two reportable segments: U.S. (the “U.S. segment”) and ROW (the “ROW segment”). The U.S. operating segment consists of the manufacture and distribution of U.S. hemp-derived cannabinoid infused products. The ROW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using Adjusted EBITDA (as defined below) as the measure of segment profit or loss. Adjusted EBITDA is defined as earnings before interest, tax, depreciation, non-cash items and items that do not reflect management’s assessment of ongoing business performance.</t>
        </is>
      </c>
    </row>
    <row r="7">
      <c r="A7" s="4" t="inlineStr">
        <is>
          <t>Adoption of new accounting pronouncements and New accounting pronouncements not yet adopted</t>
        </is>
      </c>
      <c r="B7" s="4" t="inlineStr">
        <is>
          <t>Adoption of new accounting pronouncements On January 1, 2022, the Company adopted ASU No. 2020-06, Debt –Debt with Conversion and Other Options (Subtopic 470-20) and Derivatives and Hedging—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The adoption of ASU No. 2020-06 did not have an impact on the Company’s interim condensed consolidated financial statements. (f) New accounting pronouncements not yet adopted In March 2022, the FASB issued ASU 2022-02, Financial Instruments – Credit Losses (Topic 326) (“ASU No. 2022-02”). ASU No.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No. 2022-02 also requires that entities disclose current-period gross write-offs by year of origination for financing receivables and net investments in leases. ASU No. 2022-02 is effective for fiscal years beginning after December 15, 2022, and interim periods within those fiscal years, and is to be adopted prospectively. The Company does not expect the adoption of ASU No. 2022-02 to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2</t>
        </is>
      </c>
    </row>
    <row r="3">
      <c r="A3" s="3" t="inlineStr">
        <is>
          <t>Inventory Disclosure [Abstract]</t>
        </is>
      </c>
    </row>
    <row r="4">
      <c r="A4" s="4" t="inlineStr">
        <is>
          <t>Schedule of Inventory, net</t>
        </is>
      </c>
      <c r="B4" s="4" t="inlineStr">
        <is>
          <t xml:space="preserve">Inventory, net is comprised of the following items: As of March 31, 2022 As of December 31, 2021 Raw materials $ 8,523 $ 9,211 Work-in-progress 12,353 12,405 Finished goods 15,587 10,778 Supplies and consumables 591 408 Total $ 37,054 $ 32,8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2</t>
        </is>
      </c>
    </row>
    <row r="3">
      <c r="A3" s="3" t="inlineStr">
        <is>
          <t>Equity Method Investments and Joint Ventures [Abstract]</t>
        </is>
      </c>
    </row>
    <row r="4">
      <c r="A4" s="4" t="inlineStr">
        <is>
          <t>Schedule of Investments in Associates and Joint Ventures</t>
        </is>
      </c>
      <c r="B4" s="4" t="inlineStr">
        <is>
          <t>A reconciliation of the carrying amount of the investments in equity method investees, net is as follows: Ownership interest As of March 31, 2022 As of December 31, 2021 Cronos Growing Company Inc. (“Cronos GrowCo”) 50% $ 17,084 $ 16,764 NatuEra S.à.r.l. (“Natuera”) 50% — — $ 17,084 $ 16,764 The following is a summary of the Company’s share of net losses from equity investments accounted for under the equity method of accounting: For the three months ended March 31, 2022 2021 Cronos GrowCo $ — $ (299) Natuera — (1,344) $ — $ (1,643)</t>
        </is>
      </c>
    </row>
    <row r="5">
      <c r="A5" s="4" t="inlineStr">
        <is>
          <t>Summary of Gain on Revaluation of Other Investments</t>
        </is>
      </c>
      <c r="B5" s="4" t="inlineStr">
        <is>
          <t xml:space="preserve">The following table summarizes the Company’s other investments activity: As of December 31, 2021 Unrealized gain Impairment charges Foreign exchange effect As of March 31, 2022 PharmaCann $ 110,392 $ — $ (11,238) $ — $ 99,154 Cronos Australia 8,000 4,196 — 411 12,607 $ 118,392 $ 4,196 $ (11,238) $ 411 $ 111,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Receivable, net (Tables)</t>
        </is>
      </c>
      <c r="B1" s="2" t="inlineStr">
        <is>
          <t>3 Months Ended</t>
        </is>
      </c>
    </row>
    <row r="2">
      <c r="B2" s="2" t="inlineStr">
        <is>
          <t>Mar. 31, 2022</t>
        </is>
      </c>
    </row>
    <row r="3">
      <c r="A3" s="3" t="inlineStr">
        <is>
          <t>Receivables [Abstract]</t>
        </is>
      </c>
    </row>
    <row r="4">
      <c r="A4" s="4" t="inlineStr">
        <is>
          <t>Schedule of Loan Receivable</t>
        </is>
      </c>
      <c r="B4" s="4" t="inlineStr">
        <is>
          <t>Loans receivable, net consists of the following: As of March 31, 2022 As of December 31, 2021 GrowCo Facility (i) $ 3,198 $ 3,138 Add: Current portion of accrued interest 3,037 2,322 Total current portion of loans receivable 6,235 5,460 GrowCo Facility (i) 64,801 64,367 Mucci Promissory Note 14,414 14,019 Cannasoul Collaboration Loan (ii) 2,192 2,249 Add: Long-term portion of accrued interest 122 — Total long-term portion of loans receivable 81,529 80,635 Total loans receivable, net $ 87,764 $ 86,095 (i) On August 23, 2019, the Company, as lender, and Cronos GrowCo, as borrower, entered into a senior secured credit agreement for an aggregate principal amount of C$100,000 (the “GrowCo Facility”). In August 2021, the GrowCo Facility was amended to increase the aggregate principal amount available to C$105,000. As of March 31, 2022 and December 31, 2021, Cronos GrowCo had outstanding borrowings of C$103,000 ($82,354) and C$104,000 ($81,598), respectively, from the GrowCo Facility. As of March 31, 2022, Cronos GrowCo had repaid C$1,000 ($800) under the terms of the GrowCo Facility. The available borrowing capacity under the GrowCo Facility was C$1,000 ($800) at March 31, 2022 and December 31, 2021. (ii) As of March 31, 2022 and December 31, 2021, CLS has received ILS 8,297 ($2,600) and ILS 8,297 ($2,664), respectively, from the Cannasoul Collaboration Loan.</t>
        </is>
      </c>
    </row>
    <row r="5">
      <c r="A5" s="4" t="inlineStr">
        <is>
          <t>Schedule of Expected Credit Loss Allowances</t>
        </is>
      </c>
      <c r="B5" s="4" t="inlineStr">
        <is>
          <t>Expected credit loss allowances on the Company’s long-term financial assets was comprised of the following items: As of January 1, 2022 Increase (decrease) (i) Foreign exchange effect As of March 31, 2022 GrowCo Facility $ 14,089 $ (4) $ 269 $ 14,354 Mucci Promissory Note 90 1 2 93 Cannasoul Collaboration Loan 415 3 (9) 409 $ 14,594 $ — $ 262 $ 14,856 As of January 1, 2021 Increase (decrease) (i) Foreign exchange effect As of March 31, 2021 GrowCo Facility $ 1,546 $ — $ 23 $ 1,569 Natuera Series A Loan (ii) 721 416 14 1,151 Mucci Promissory Note 270 — 4 274 Cannasoul Collaboration Loan 26 — — 26 $ 2,563 $ 416 $ 41 $ 3,020 (i) During the three months ended March 31, 2022 and 2021, $nil and $416, respectively, were recorded to general and administrative expenses on the condensed consolidated statements of net income (loss) and comprehensive income (loss) as a result of adjustments to our expected credit losses. (ii) As of March 31, 2022 and December 31, 2021, loans receivable, net for the Natuera Series A Loan was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2</t>
        </is>
      </c>
    </row>
    <row r="3">
      <c r="A3" s="3" t="inlineStr">
        <is>
          <t>Derivative Instruments and Hedging Activities Disclosure [Abstract]</t>
        </is>
      </c>
    </row>
    <row r="4">
      <c r="A4" s="4" t="inlineStr">
        <is>
          <t>Schedule of Reconciliation of Carrying Amounts</t>
        </is>
      </c>
      <c r="B4" s="4" t="inlineStr">
        <is>
          <t xml:space="preserve">Reconciliation of the Company’s derivative liabilities activity are as follows: As of January 1, 2022 Revaluation gain Exercise of rights Foreign exchange effect As of March 31, 2022 (a) Altria Warrant $ 13,720 $ (10,011) $ — $ 136 $ 3,845 (b) Pre-emptive Rights 180 (115) — 2 67 (c) Top-up Rights 475 (293) — 5 187 $ 14,375 $ (10,419) $ — $ 143 $ 4,099 As of January 1, 2021 Revaluation loss Exercise of rights Foreign exchange effect As of March 31, 2021 (a) Altria Warrant $ 138,858 $ 92,964 $ — $ 2,834 $ 234,656 (b) Pre-emptive Rights 12,095 7,833 — 245 20,173 (c) Top-up Rights 12,457 16,077 (11,278) 215 17,471 $ 163,410 $ 116,874 $ (11,278) $ 3,294 $ 272,300 </t>
        </is>
      </c>
    </row>
    <row r="5">
      <c r="A5" s="4" t="inlineStr">
        <is>
          <t>Schedule of Fair Values of Derivative Liabilities</t>
        </is>
      </c>
      <c r="B5" s="4" t="inlineStr">
        <is>
          <t>The fair values of the derivative liabilities were determined using the Black-Scholes pricing model using the following inputs: As of March 31, 2022 Altria Warrant Pre-emptive Rights Top-up Rights Share price at valuation date (per share in C$) $4.85 $4.85 $4.85 Subscription price (per share in C$) $19 $16.25 $16.25 Weighted-average risk-free interest rate (i) 1.84% 1.31% 1.38% Weighted-average expected life (in years) (ii) 0.94 0.50 0.75 Expected annualized volatility (iii) 71% 71% 71% Expected dividend yield —% —% —% As of December 31, 2021 Altria Warrant Pre-emptive Rights Top-up Rights Share price at valuation date (per share in C$) $4.98 $4.98 $4.98 Subscription price (per share in C$) $19.00 $16.25 $16.25 Weighted-average risk-free interest rate (i) 0.79% 0.39% 0.50% Weighted-average expected life (in years) (ii) 1.18 0.50 0.80 Expected annualized volatility (iii) 80% 80% 80% Expected dividend yield —% —% —% (i) The risk-free interest rate was based on Bank of Canada government treasury bills and bonds with a remaining term equal to the expected life of the derivative liabilities. As of March 31, 2022 and December 31, 2021, the risk-free interest rate uses a range of approximately 0.60% to 2.28% and 0.16% to 1.10%,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March 31, 2022 and December 31, 2021, the expected life uses a range of approximately 0.25 years to 3.50 years and 0.25 years to 3.75 years, respectively, for the Pre-emptive Rights and Top-up Rights. (iii) Volatility was based on an equally weighted blended historical and implied volatility level of the underlying equity securities of the Company.</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and opposite impact on net income (loss). 10% decrease as of March 31, 2022 Altria Warrant Pre-emptive Rights Top-up Rights Share price $ 1,445 $ 34 $ 53 Weighted-average expected life 1,114 65 60 Expected annualized volatility 1,930 41 67 10% decrease as of December 31, 2021 Altria Warrant Pre-emptive Rights Top-up Rights Share price $ 3,970 $ 80 $ 123 Weighted-average expected life 2,971 171 133 Expected annualized volatility 5,402 96 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3 Months Ended</t>
        </is>
      </c>
    </row>
    <row r="2">
      <c r="B2" s="2" t="inlineStr">
        <is>
          <t>Mar. 31, 2022</t>
        </is>
      </c>
    </row>
    <row r="3">
      <c r="A3" s="3" t="inlineStr">
        <is>
          <t>Restructuring and Related Activities [Abstract]</t>
        </is>
      </c>
    </row>
    <row r="4">
      <c r="A4" s="4" t="inlineStr">
        <is>
          <t>Schedule of Plan Information and Restructuring-Related Costs</t>
        </is>
      </c>
      <c r="B4" s="4" t="inlineStr">
        <is>
          <t xml:space="preserve">The Company incurred the following restructuring costs by reportable segment: Three months ended March 31, 2022 2021 Rest of World $ 2,031 $ — United States 1,053 — Total $ 3,084 $ — The following table summarizes the Company’s restructuring activity for the three months ended March 31, 2022: Accrual as of December 31, 2021 Year-to-date expense Payments Accrual as of March 31, 2022 Employee termination benefits $ — $ 2,503 $ (1,249) $ 1,254 Other restructuring costs — 581 (437) 144 Total $ — $ 3,084 $ (1,686) $ 1,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The following table summarizes the total share-based compensation expense associated with the Company’s stock options and RSUs: Three months ended March 31, 2022 2021 Stock options $ 1,729 $ 2,064 RSUs 1,957 435 Total share-based compensation $ 3,686 $ 2,499 During the three months ended March 31, 2022, the Company recognized $1,583 of share-based compensation expense related to the severance of certain executives.</t>
        </is>
      </c>
    </row>
    <row r="5">
      <c r="A5" s="4" t="inlineStr">
        <is>
          <t>Summary of the Changes in Options and Options Outstanding</t>
        </is>
      </c>
      <c r="B5" s="4" t="inlineStr">
        <is>
          <t xml:space="preserve">The following is a summary of the changes in stock options: Weighted-average exercise price (C$) (i) Number of options Weighted-average remaining contractual term (years) Balance as of January 1, 2022 $ 7.75 8,939,330 2.70 Exercise of options 3.14 (1,356,875) Cancellation, forfeiture and expiry of options 12.46 (55,791) Balance as of March 31, 2022 $ 8.55 7,526,664 1.72 Exercisable as of March 31, 2022 $ 7.96 4,654,574 1.14 Weighted-average exercise price (C$) (i) Number of options Weighted-average remaining contractual term (years) Balance as of January 1, 2021 $ 5.40 13,755,148 2.30 Exercise of options 2.13 (5,230,550) Cancellation, forfeiture and expiry of options 14.71 (25,771) Balance as of March 31, 2021 $ 7.38 8,498,827 2.82 Exercisable as of March 31, 2021 $ 5.75 4,896,820 1.46 (i) The weighted-average exercise price reflects the conversion of foreign currency-denominated stock options translated into C$ using the average foreign exchange rate as of the date of issuance. The following table summarizes stock options outstanding: As of March 31, 2022 As of December 31, 2021 2020 Omnibus Plan 2,900,000 2,900,000 2018 Stock Option Plan 1,523,449 1,550,074 2015 Stock Option Plan 3,103,215 4,489,256 Total stock options outstanding 7,526,664 8,939,330 </t>
        </is>
      </c>
    </row>
    <row r="6">
      <c r="A6" s="4" t="inlineStr">
        <is>
          <t>Summary of Changes in RSUs</t>
        </is>
      </c>
      <c r="B6" s="4" t="inlineStr">
        <is>
          <t>The following is a summary of the changes in RSUs: Weighted-average grant date fair value (C$) (i) Number of RSUs Balance as of January 1, 2022 $ 9.22 1,225,870 Granted (i) 3.52 3,950,334 Vested and issued 10.81 (78,631) Cancellation and forfeitures 7.92 (55,479) Balance as of March 31, 2022 $ 4.74 5,042,094 Weighted-average grant date fair value (C$) (ii) Number of RSUs Balance as of January 1, 2021 $ 7.66 948,357 Granted (i) 13.27 265,904 Balance as of March 31, 2021 $ 8.89 1,214,261 (i) RSUs granted in the period vest annually in equal installments over a three-year period from the grant date or vest after a three</t>
        </is>
      </c>
    </row>
    <row r="7">
      <c r="A7" s="4" t="inlineStr">
        <is>
          <t>Summary of Changes in DSUs and Warrants</t>
        </is>
      </c>
      <c r="B7" s="4" t="inlineStr">
        <is>
          <t xml:space="preserve">The following is a summary of the changes in DSUs: Financial liability Number of DSUs Balance as of January 1, 2022 $ 408 104,442 Gain on revaluation (66) — Balance as of March 31, 2022 $ 342 104,442 Financial liability Number of DSUs Balance as of January 1, 2021 $ 577 83,293 Loss on revaluation 211 — Balance as of March 31, 2021 $ 788 83,293 (e) Warrants The following is a summary of the changes in warrants: Weighted-average exercise price (C$) Number of warrants Balance as of January 1, 2021 $ 0.25 7,987,349 Exercise of warrants 0.25 (7,977,349) Balance as of March 31, 2021 $ 0.25 1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Loss) Per Share</t>
        </is>
      </c>
      <c r="B4" s="4" t="inlineStr">
        <is>
          <t>Basic and diluted earnings (loss) per share from continuing and discontinued operations are calculated as follows (in thousands, except share and per share amounts): Three months ended March 31, 2022 2021 Basic and diluted loss per share computation Net loss from continuing operations attributable to the shareholders of Cronos Group $ (32,638) $ (161,291) Weighted-average number of common shares outstanding for computation for basic and diluted earnings per share (i) 375,022,724 363,012,740 Basic loss from continuing operations per share $ (0.09) $ (0.44) Diluted loss from continuing operations per share $ (0.09) $ (0.44) Loss from discontinued operations attributable to the shareholders of Cronos Group $ — $ (21) Weighted-average number of common shares outstanding from computation for basic and diluted earnings per share 375,022,724 363,012,740 Basic loss from discontinued operations per share $ 0.00 $ 0.00 Diluted loss from discontinued operations per share $ 0.00 $ 0.00 (i) In computing diluted earning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Data and Adjusted EBITDA</t>
        </is>
      </c>
      <c r="B4" s="4" t="inlineStr">
        <is>
          <t>Segment data was as follows for the three months ended March 31, 2022 and 2021: Three months ended March 31, 2022 United States Rest of World Corporate Total Cannabis flower $ — $ 18,625 $ — $ 18,625 Cannabis extracts 2,328 3,988 — 6,316 Other — 92 — 92 Net revenue $ 2,328 $ 22,705 $ — $ 25,033 Total assets $ 441,064 $ 283,182 $ 646,755 $ 1,371,001 Depreciation and amortization 96 1,197 — 1,293 Adjusted EBITDA (7,086) (3,425) (8,389) (18,900) Purchase of property, plant and equipment, net — 711 — 711 Three months ended March 31, 2021 United States Rest of World Corporate Total Cannabis flower $ — $ 9,434 $ — $ 9,434 Cannabis extracts 2,441 703 — 3,144 Other — 33 — 33 Net revenue $ 2,441 $ 10,170 $ — $ 12,611 Share of loss from equity accounted investees $ — $ 1,643 $ — $ 1,643 Total assets $ 252,449 $ 394,442 $ 1,234,391 $ 1,881,282 Depreciation and amortization 71 664 — 735 Loss from discontinued operations — 21 — 21 Adjusted EBITDA (9,510) (22,184) (4,880) (36,574) Purchase of property, plant and equipment, net 80 6,600 — 6,680 The following tables set forth a reconciliation of net income (loss) as determined in accordance with U.S. GAAP to Adjusted EBITDA for the periods indicated: Three months ended March 31, 2022 United States Rest of World Corporate Total Net income (loss) $ (22,216) $ 2,014 $ (12,451) $ (32,653) Interest income, net (29) (2,017) — (2,046) Income tax expense — 362 — 362 Impairment loss on long-lived assets (i) — 3,493 — 3,493 Gain on revaluation of derivative liabilities (ii) — (10,419) — (10,419) Gain on revaluation of financial instruments (iv) — (4,268) — (4,268) Impairment loss on other investment (v) 11,238 — — 11,238 Foreign currency transaction loss — 1,872 — 1,872 Other, net (vi) — (135) — (135) Restructuring costs (viii) 1,053 2,031 — 3,084 Share-based compensation (ix) 2,436 1,250 — 3,686 Financial statement review costs (x) — — 4,062 4,062 Depreciation and amortization 432 2,392 — 2,824 Adjusted EBITDA $ (7,086) $ (3,425) $ (8,389) $ (18,900) Three months ended March 31, 2021 United States Rest of World Corporate Total Net loss $ (12,092) $ (142,147) $ (7,386) $ (161,625) Interest income, net (3) (2,326) — (2,329) Share of loss from equity accounted investments — 1,643 — 1,643 Impairment loss on long-lived assets (i) 1,741 — — 1,741 Loss on revaluation of derivative liabilities (ii) — 116,874 — 116,874 Transaction costs (iii) — — 501 501 Loss on revaluation of financial instruments (iv) — 200 — 200 Other, net (vi) — 16 — 16 Loss from discontinued operations (vii) — 21 — 21 Share-based compensation (ix) 745 1,754 — 2,499 Financial statement review costs (x) — — 2,005 2,005 Depreciation and amortization 99 1,781 — 1,880 Adjusted EBITDA $ (9,510) $ (22,184) $ (4,880) $ (36,574) (i) For the three months ended March 31, 2022, impairment loss on long-lived assets related to the Company’s decision to seek a sublease for leased office space located in Toronto, Ontario, Canada. For the three months ended March 31, 2021, impairment loss on long-lived assets related to an impairment on leased premises in the U.S. segment. See Note 12 “ Impairment Loss on Long-lived Assets .” (ii) For the three months ended March 31, 2022 and 2021, (gain) loss on revaluation of derivative liabilities represents the fair value changes on the derivative liabilities. See Note 5 “ Derivative Liabilities .” (iii) For the three months ended March 31, 2021, transaction costs represent legal, financial and other advisory fees and expenses incurred in connection with various strategic investments. These costs are included in general and administrative expenses on the condensed consolidated statements of net income (loss) and comprehensive income (loss). (iv) For the three months ended March 31, 2022, gain on revaluation of financial instruments related primarily to the Company’s equity securities in Cronos Australia. For the three months ended March 31, 2021, loss on revaluation of financial instruments related primarily to revaluations of financial liabilities resulting from DSUs. (v) For the three months ended March 31, 2022, impairment loss on other investments related to the PharmaCann Option for the difference between its fair value and carrying amount. See Note 3 “ Investments. ” (vi) For the three months ended March 31, 2022 and 2021, other, net is primarily related to (gain) loss on reclassification of held-for-sale assets and (gain) loss on disposal of assets. (vii) For the three months ended March 31, 2021, loss from discontinued operations related to the discontinuance of Original B.C. Ltd. (“OGBC”). (viii) For the three months ended March 31, 2022, restructuring costs related to the employee-related severance costs and other restructuring costs associated with the Realignment and the exit of the Stayner Facility. See Note 6 “ Restructuring. ” (ix) For the three months ended March 31, 2022 and 2021, share-based compensation related to the vesting expenses of share-based compensation awarded to employees under the Company’s share-based award plans as described in Note 7 “ Share-based Compensation .” (x) For the three months ended March 31, 2022 and 2021, financial statement review costs include costs related to the restatements of the Company’s 2019 and second quarter 2021 interim financial statements, costs related to the Company’s responses to requests for information from various regulatory authorities relating to such restatement and legal costs defending shareholder class action complaints brought against the Company as a result of the 2019 restatement.</t>
        </is>
      </c>
    </row>
    <row r="5">
      <c r="A5" s="4" t="inlineStr">
        <is>
          <t>Schedule of Revenue from External Customers by Geographic Areas</t>
        </is>
      </c>
      <c r="B5" s="4" t="inlineStr">
        <is>
          <t xml:space="preserve">Net revenue attributed to a geographic region based on the location of the customer were as follows: Three months ended March 31, 2022 2021 Canada $ 13,576 $ 7,582 Israel 9,128 2,518 United States 2,329 2,441 Other countries — 70 Net revenue $ 25,033 $ 12,611 </t>
        </is>
      </c>
    </row>
    <row r="6">
      <c r="A6" s="4" t="inlineStr">
        <is>
          <t>Schedule of Long-lived Assets by Geographic Areas</t>
        </is>
      </c>
      <c r="B6" s="4" t="inlineStr">
        <is>
          <t xml:space="preserve">Property, plant and equipment, net were physically located in the following geographic regions: As of March 31, 2022 As of December 31, 2021 Canada $ 47,717 $ 49,117 Israel 23,823 24,473 United States 288 480 Total $ 71,828 $ 74,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3 Months Ended</t>
        </is>
      </c>
    </row>
    <row r="2">
      <c r="B2" s="2" t="inlineStr">
        <is>
          <t>Mar. 31, 2022</t>
        </is>
      </c>
    </row>
    <row r="3">
      <c r="A3" s="3" t="inlineStr">
        <is>
          <t>Risks and Uncertainties [Abstract]</t>
        </is>
      </c>
    </row>
    <row r="4">
      <c r="A4" s="4" t="inlineStr">
        <is>
          <t>Schedule of Fair Value of Assets Measured on Recurring Basis</t>
        </is>
      </c>
      <c r="B4" s="4" t="inlineStr">
        <is>
          <t>The following tables present information about the Company’s assets and liabilities that are measured at fair value on a recurring basis: March 31, 2022 Level 1 Level 2 Level 3 Total Cash and cash equivalents $ 861,535 $ — $ — $ 861,535 Short-term investments 119,933 — — 119,933 Other investments (i) 12,607 — — 12,607 Derivative liabilities — — 4,099 4,099 December 31, 2021 Level 1 Level 2 Level 3 Total Cash and cash equivalents $ 886,973 $ — $ — $ 886,973 Short-term investments 117,684 — — 117,684 Other investments (i) 8,000 — — 8,000 Derivative liabilities — — 14,375 14,375 (i) As of March 31, 2022 and December 31, 2021, the Company’s influence on Cronos Australia is deemed non-significant and the investment is considered an equity security with a readily determinable fair value. See Note 3 “ Investments ”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Parenthetical) - shares</t>
        </is>
      </c>
      <c r="B1" s="2" t="inlineStr">
        <is>
          <t>Mar. 31, 2022</t>
        </is>
      </c>
      <c r="C1" s="2" t="inlineStr">
        <is>
          <t>Dec. 31, 2021</t>
        </is>
      </c>
    </row>
    <row r="2">
      <c r="A2" s="3" t="inlineStr">
        <is>
          <t>Statement of Financial Position [Abstract]</t>
        </is>
      </c>
    </row>
    <row r="3">
      <c r="A3" s="4" t="inlineStr">
        <is>
          <t>Common stock, shares issued (in shares)</t>
        </is>
      </c>
      <c r="B3" s="5" t="n">
        <v>375299980</v>
      </c>
      <c r="C3" s="5" t="n">
        <v>374952693</v>
      </c>
    </row>
    <row r="4">
      <c r="A4" s="4" t="inlineStr">
        <is>
          <t>Common stock, shares outstanding (in shares)</t>
        </is>
      </c>
      <c r="B4" s="5" t="n">
        <v>375299980</v>
      </c>
      <c r="C4" s="5" t="n">
        <v>374952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Company incurred the following expenses for consulting services from Altria Pinnacle LLC, a subsidiary of Altria (“Altria Pinnacle”): Three months ended March 31, 2022 2021 Altria Pinnacle - expense $ 28 $ 8 The Company made the following purchases of cannabis products from Cronos GrowCo: Three months ended March 31, 2022 2021 Cronos GrowCo - purchases $ 3,21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Background, Basis of Presentation and Accounting Policies (Details) $ in Thousands</t>
        </is>
      </c>
      <c r="B1" s="2" t="inlineStr">
        <is>
          <t>3 Months Ended</t>
        </is>
      </c>
      <c r="D1" s="2" t="inlineStr">
        <is>
          <t>6 Months Ended</t>
        </is>
      </c>
    </row>
    <row r="2">
      <c r="B2" s="2" t="inlineStr">
        <is>
          <t>Mar. 31, 2022USD ($)segment</t>
        </is>
      </c>
      <c r="C2" s="2" t="inlineStr">
        <is>
          <t>Mar. 31, 2021USD ($)</t>
        </is>
      </c>
      <c r="D2" s="2" t="inlineStr">
        <is>
          <t>Jun. 30, 2021USD ($)</t>
        </is>
      </c>
      <c r="E2" s="2" t="inlineStr">
        <is>
          <t>Dec. 31, 2021USD ($)</t>
        </is>
      </c>
    </row>
    <row r="3">
      <c r="A3" s="3" t="inlineStr">
        <is>
          <t>Organization, Consolidation and Presentation of Financial Statements [Abstract]</t>
        </is>
      </c>
    </row>
    <row r="4">
      <c r="A4" s="4" t="inlineStr">
        <is>
          <t>Number of reportable segments | segment</t>
        </is>
      </c>
      <c r="B4" s="5" t="n">
        <v>2</v>
      </c>
    </row>
    <row r="5">
      <c r="A5" s="3" t="inlineStr">
        <is>
          <t>Concentration Risk [Line Items]</t>
        </is>
      </c>
    </row>
    <row r="6">
      <c r="A6" s="4" t="inlineStr">
        <is>
          <t>Maximum exposure to credit risk</t>
        </is>
      </c>
      <c r="B6" s="6" t="n">
        <v>1098413</v>
      </c>
      <c r="D6" s="6" t="n">
        <v>1118684</v>
      </c>
    </row>
    <row r="7">
      <c r="A7" s="4" t="inlineStr">
        <is>
          <t>Net revenue, before excise taxes</t>
        </is>
      </c>
      <c r="B7" s="5" t="n">
        <v>29406</v>
      </c>
      <c r="C7" s="6" t="n">
        <v>14654</v>
      </c>
    </row>
    <row r="8">
      <c r="A8" s="4" t="inlineStr">
        <is>
          <t>Rest of World</t>
        </is>
      </c>
    </row>
    <row r="9">
      <c r="A9" s="3" t="inlineStr">
        <is>
          <t>Concentration Risk [Line Items]</t>
        </is>
      </c>
    </row>
    <row r="10">
      <c r="A10" s="4" t="inlineStr">
        <is>
          <t>Current expected credit loss allowance on accounts receivable</t>
        </is>
      </c>
      <c r="B10" s="5" t="n">
        <v>9</v>
      </c>
      <c r="E10" s="6" t="n">
        <v>8</v>
      </c>
    </row>
    <row r="11">
      <c r="A11" s="4" t="inlineStr">
        <is>
          <t>United States</t>
        </is>
      </c>
    </row>
    <row r="12">
      <c r="A12" s="3" t="inlineStr">
        <is>
          <t>Concentration Risk [Line Items]</t>
        </is>
      </c>
    </row>
    <row r="13">
      <c r="A13" s="4" t="inlineStr">
        <is>
          <t>Current expected credit loss allowance on accounts receivable</t>
        </is>
      </c>
      <c r="B13" s="6" t="n">
        <v>138</v>
      </c>
      <c r="E13" s="6" t="n">
        <v>104</v>
      </c>
    </row>
    <row r="14">
      <c r="A14" s="4" t="inlineStr">
        <is>
          <t>Three Customers | Accounts Receivable | Credit Concentration Risk</t>
        </is>
      </c>
    </row>
    <row r="15">
      <c r="A15" s="3" t="inlineStr">
        <is>
          <t>Concentration Risk [Line Items]</t>
        </is>
      </c>
    </row>
    <row r="16">
      <c r="A16" s="4" t="inlineStr">
        <is>
          <t>Concentration risk, percentage</t>
        </is>
      </c>
      <c r="B16" s="4" t="inlineStr">
        <is>
          <t>72.00%</t>
        </is>
      </c>
    </row>
    <row r="17">
      <c r="A17" s="4" t="inlineStr">
        <is>
          <t>Four Customers | Accounts Receivable | Credit Concentration Risk</t>
        </is>
      </c>
    </row>
    <row r="18">
      <c r="A18" s="3" t="inlineStr">
        <is>
          <t>Concentration Risk [Line Items]</t>
        </is>
      </c>
    </row>
    <row r="19">
      <c r="A19" s="4" t="inlineStr">
        <is>
          <t>Concentration risk, percentage</t>
        </is>
      </c>
      <c r="D19" s="4" t="inlineStr">
        <is>
          <t>88.00%</t>
        </is>
      </c>
    </row>
    <row r="20">
      <c r="A20" s="4" t="inlineStr">
        <is>
          <t>Two Major Customers | Rest of World</t>
        </is>
      </c>
    </row>
    <row r="21">
      <c r="A21" s="3" t="inlineStr">
        <is>
          <t>Concentration Risk [Line Items]</t>
        </is>
      </c>
    </row>
    <row r="22">
      <c r="A22" s="4" t="inlineStr">
        <is>
          <t>Net revenue, before excise taxes</t>
        </is>
      </c>
      <c r="B22" s="6" t="n">
        <v>9833</v>
      </c>
    </row>
    <row r="23">
      <c r="A23" s="4" t="inlineStr">
        <is>
          <t>Two Major Customers | Rest of World | Revenue Benchmark | Customer Concentration Risk</t>
        </is>
      </c>
    </row>
    <row r="24">
      <c r="A24" s="3" t="inlineStr">
        <is>
          <t>Concentration Risk [Line Items]</t>
        </is>
      </c>
    </row>
    <row r="25">
      <c r="A25" s="4" t="inlineStr">
        <is>
          <t>Concentration risk, percentage</t>
        </is>
      </c>
      <c r="B25" s="4" t="inlineStr">
        <is>
          <t>33.00%</t>
        </is>
      </c>
    </row>
    <row r="26">
      <c r="A26" s="4" t="inlineStr">
        <is>
          <t>Four Major Customers | Rest of World | Revenue Benchmark | Customer Concentration Risk</t>
        </is>
      </c>
    </row>
    <row r="27">
      <c r="A27" s="3" t="inlineStr">
        <is>
          <t>Concentration Risk [Line Items]</t>
        </is>
      </c>
    </row>
    <row r="28">
      <c r="A28" s="4" t="inlineStr">
        <is>
          <t>Concentration risk, percentage</t>
        </is>
      </c>
      <c r="C28" s="4" t="inlineStr">
        <is>
          <t>61.00%</t>
        </is>
      </c>
    </row>
    <row r="29">
      <c r="A29" s="4" t="inlineStr">
        <is>
          <t>Net revenue, before excise taxes</t>
        </is>
      </c>
      <c r="C29" s="6" t="n">
        <v>896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2</t>
        </is>
      </c>
      <c r="C1" s="2" t="inlineStr">
        <is>
          <t>Dec. 31, 2021</t>
        </is>
      </c>
    </row>
    <row r="2">
      <c r="A2" s="3" t="inlineStr">
        <is>
          <t>Inventory Disclosure [Abstract]</t>
        </is>
      </c>
    </row>
    <row r="3">
      <c r="A3" s="4" t="inlineStr">
        <is>
          <t>Raw materials</t>
        </is>
      </c>
      <c r="B3" s="6" t="n">
        <v>8523</v>
      </c>
      <c r="C3" s="6" t="n">
        <v>9211</v>
      </c>
    </row>
    <row r="4">
      <c r="A4" s="4" t="inlineStr">
        <is>
          <t>Work-in-progress</t>
        </is>
      </c>
      <c r="B4" s="5" t="n">
        <v>12353</v>
      </c>
      <c r="C4" s="5" t="n">
        <v>12405</v>
      </c>
    </row>
    <row r="5">
      <c r="A5" s="4" t="inlineStr">
        <is>
          <t>Finished goods</t>
        </is>
      </c>
      <c r="B5" s="5" t="n">
        <v>15587</v>
      </c>
      <c r="C5" s="5" t="n">
        <v>10778</v>
      </c>
    </row>
    <row r="6">
      <c r="A6" s="4" t="inlineStr">
        <is>
          <t>Supplies and consumables</t>
        </is>
      </c>
      <c r="B6" s="5" t="n">
        <v>591</v>
      </c>
      <c r="C6" s="5" t="n">
        <v>408</v>
      </c>
    </row>
    <row r="7">
      <c r="A7" s="4" t="inlineStr">
        <is>
          <t>Inventory, net</t>
        </is>
      </c>
      <c r="B7" s="6" t="n">
        <v>37054</v>
      </c>
      <c r="C7" s="6" t="n">
        <v>328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chedule of Investments in Associates and Joint Ventures (Details) - USD ($) $ in Thousands</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Investments in equity accounted investees, net</t>
        </is>
      </c>
      <c r="B4" s="6" t="n">
        <v>17084</v>
      </c>
      <c r="D4" s="6" t="n">
        <v>16764</v>
      </c>
    </row>
    <row r="5">
      <c r="A5" s="4" t="inlineStr">
        <is>
          <t>Share of loss from investments in equity accounted investees</t>
        </is>
      </c>
      <c r="B5" s="6" t="n">
        <v>0</v>
      </c>
      <c r="C5" s="6" t="n">
        <v>-1643</v>
      </c>
    </row>
    <row r="6">
      <c r="A6" s="4" t="inlineStr">
        <is>
          <t>Cronos GrowCo</t>
        </is>
      </c>
    </row>
    <row r="7">
      <c r="A7" s="3" t="inlineStr">
        <is>
          <t>Schedule of Equity Method Investments [Line Items]</t>
        </is>
      </c>
    </row>
    <row r="8">
      <c r="A8" s="4" t="inlineStr">
        <is>
          <t>Ownership interest</t>
        </is>
      </c>
      <c r="B8" s="4" t="inlineStr">
        <is>
          <t>50.00%</t>
        </is>
      </c>
    </row>
    <row r="9">
      <c r="A9" s="4" t="inlineStr">
        <is>
          <t>Investments in equity accounted investees, net</t>
        </is>
      </c>
      <c r="B9" s="6" t="n">
        <v>17084</v>
      </c>
      <c r="D9" s="5" t="n">
        <v>16764</v>
      </c>
    </row>
    <row r="10">
      <c r="A10" s="4" t="inlineStr">
        <is>
          <t>Share of loss from investments in equity accounted investees</t>
        </is>
      </c>
      <c r="B10" s="6" t="n">
        <v>0</v>
      </c>
      <c r="C10" s="5" t="n">
        <v>-299</v>
      </c>
    </row>
    <row r="11">
      <c r="A11" s="4" t="inlineStr">
        <is>
          <t>Natuera</t>
        </is>
      </c>
    </row>
    <row r="12">
      <c r="A12" s="3" t="inlineStr">
        <is>
          <t>Schedule of Equity Method Investments [Line Items]</t>
        </is>
      </c>
    </row>
    <row r="13">
      <c r="A13" s="4" t="inlineStr">
        <is>
          <t>Ownership interest</t>
        </is>
      </c>
      <c r="B13" s="4" t="inlineStr">
        <is>
          <t>50.00%</t>
        </is>
      </c>
    </row>
    <row r="14">
      <c r="A14" s="4" t="inlineStr">
        <is>
          <t>Investments in equity accounted investees, net</t>
        </is>
      </c>
      <c r="B14" s="6" t="n">
        <v>0</v>
      </c>
      <c r="D14" s="6" t="n">
        <v>0</v>
      </c>
    </row>
    <row r="15">
      <c r="A15" s="4" t="inlineStr">
        <is>
          <t>Share of loss from investments in equity accounted investees</t>
        </is>
      </c>
      <c r="B15" s="6" t="n">
        <v>0</v>
      </c>
      <c r="C15" s="6" t="n">
        <v>-134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vestments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Feb. 28, 2022</t>
        </is>
      </c>
    </row>
    <row r="3">
      <c r="A3" s="3" t="inlineStr">
        <is>
          <t>Variable Interest Entity [Line Items]</t>
        </is>
      </c>
    </row>
    <row r="4">
      <c r="A4" s="4" t="inlineStr">
        <is>
          <t>Impairment loss on other investments</t>
        </is>
      </c>
      <c r="B4" s="6" t="n">
        <v>11238</v>
      </c>
      <c r="C4" s="6" t="n">
        <v>0</v>
      </c>
    </row>
    <row r="5">
      <c r="A5" s="4" t="inlineStr">
        <is>
          <t>PharmaCann</t>
        </is>
      </c>
    </row>
    <row r="6">
      <c r="A6" s="3" t="inlineStr">
        <is>
          <t>Variable Interest Entity [Line Items]</t>
        </is>
      </c>
    </row>
    <row r="7">
      <c r="A7" s="4" t="inlineStr">
        <is>
          <t>Impairment loss on other investments</t>
        </is>
      </c>
      <c r="B7" s="6" t="n">
        <v>11238</v>
      </c>
    </row>
    <row r="8">
      <c r="A8" s="4" t="inlineStr">
        <is>
          <t>PharmaCann</t>
        </is>
      </c>
    </row>
    <row r="9">
      <c r="A9" s="3" t="inlineStr">
        <is>
          <t>Variable Interest Entity [Line Items]</t>
        </is>
      </c>
    </row>
    <row r="10">
      <c r="A10" s="4" t="inlineStr">
        <is>
          <t>Ownership interest</t>
        </is>
      </c>
      <c r="D10" s="4" t="inlineStr">
        <is>
          <t>10.50%</t>
        </is>
      </c>
      <c r="E10" s="4" t="inlineStr">
        <is>
          <t>6.40%</t>
        </is>
      </c>
    </row>
    <row r="11">
      <c r="A11" s="4" t="inlineStr">
        <is>
          <t>Cronos Australia</t>
        </is>
      </c>
    </row>
    <row r="12">
      <c r="A12" s="3" t="inlineStr">
        <is>
          <t>Variable Interest Entity [Line Items]</t>
        </is>
      </c>
    </row>
    <row r="13">
      <c r="A13" s="4" t="inlineStr">
        <is>
          <t>Ownership interest</t>
        </is>
      </c>
      <c r="B13" s="4" t="inlineStr">
        <is>
          <t>10.00%</t>
        </is>
      </c>
    </row>
    <row r="14">
      <c r="A14" s="4" t="inlineStr">
        <is>
          <t>PharmaCann</t>
        </is>
      </c>
    </row>
    <row r="15">
      <c r="A15" s="3" t="inlineStr">
        <is>
          <t>Variable Interest Entity [Line Items]</t>
        </is>
      </c>
    </row>
    <row r="16">
      <c r="A16" s="4" t="inlineStr">
        <is>
          <t>Sale of stock, number of shares issued in transaction (in shares)</t>
        </is>
      </c>
      <c r="D16" s="5" t="n">
        <v>4737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valuation of Other Investments (Details) - USD ($) $ in Thousands</t>
        </is>
      </c>
      <c r="B1" s="2" t="inlineStr">
        <is>
          <t>3 Months Ended</t>
        </is>
      </c>
    </row>
    <row r="2">
      <c r="B2" s="2" t="inlineStr">
        <is>
          <t>Mar. 31, 2022</t>
        </is>
      </c>
      <c r="C2" s="2" t="inlineStr">
        <is>
          <t>Mar. 31, 2021</t>
        </is>
      </c>
    </row>
    <row r="3">
      <c r="A3" s="3" t="inlineStr">
        <is>
          <t>Other Investments [Roll Forward]</t>
        </is>
      </c>
    </row>
    <row r="4">
      <c r="A4" s="4" t="inlineStr">
        <is>
          <t>Other investments, beginning balance</t>
        </is>
      </c>
      <c r="B4" s="6" t="n">
        <v>118392</v>
      </c>
    </row>
    <row r="5">
      <c r="A5" s="4" t="inlineStr">
        <is>
          <t>Unrealized gain</t>
        </is>
      </c>
      <c r="B5" s="5" t="n">
        <v>4196</v>
      </c>
    </row>
    <row r="6">
      <c r="A6" s="4" t="inlineStr">
        <is>
          <t>Impairment charges</t>
        </is>
      </c>
      <c r="B6" s="5" t="n">
        <v>-11238</v>
      </c>
      <c r="C6" s="6" t="n">
        <v>0</v>
      </c>
    </row>
    <row r="7">
      <c r="A7" s="4" t="inlineStr">
        <is>
          <t>Foreign exchange effect</t>
        </is>
      </c>
      <c r="B7" s="5" t="n">
        <v>411</v>
      </c>
    </row>
    <row r="8">
      <c r="A8" s="4" t="inlineStr">
        <is>
          <t>Other investments, ending balance</t>
        </is>
      </c>
      <c r="B8" s="5" t="n">
        <v>111761</v>
      </c>
    </row>
    <row r="9">
      <c r="A9" s="4" t="inlineStr">
        <is>
          <t>PharmaCann</t>
        </is>
      </c>
    </row>
    <row r="10">
      <c r="A10" s="3" t="inlineStr">
        <is>
          <t>Other Investments [Roll Forward]</t>
        </is>
      </c>
    </row>
    <row r="11">
      <c r="A11" s="4" t="inlineStr">
        <is>
          <t>Other investments, beginning balance</t>
        </is>
      </c>
      <c r="B11" s="5" t="n">
        <v>110392</v>
      </c>
    </row>
    <row r="12">
      <c r="A12" s="4" t="inlineStr">
        <is>
          <t>Unrealized gain</t>
        </is>
      </c>
      <c r="B12" s="5" t="n">
        <v>0</v>
      </c>
    </row>
    <row r="13">
      <c r="A13" s="4" t="inlineStr">
        <is>
          <t>Impairment charges</t>
        </is>
      </c>
      <c r="B13" s="5" t="n">
        <v>-11238</v>
      </c>
    </row>
    <row r="14">
      <c r="A14" s="4" t="inlineStr">
        <is>
          <t>Foreign exchange effect</t>
        </is>
      </c>
      <c r="B14" s="5" t="n">
        <v>0</v>
      </c>
    </row>
    <row r="15">
      <c r="A15" s="4" t="inlineStr">
        <is>
          <t>Other investments, ending balance</t>
        </is>
      </c>
      <c r="B15" s="5" t="n">
        <v>99154</v>
      </c>
    </row>
    <row r="16">
      <c r="A16" s="4" t="inlineStr">
        <is>
          <t>Cronos Australia</t>
        </is>
      </c>
    </row>
    <row r="17">
      <c r="A17" s="3" t="inlineStr">
        <is>
          <t>Other Investments [Roll Forward]</t>
        </is>
      </c>
    </row>
    <row r="18">
      <c r="A18" s="4" t="inlineStr">
        <is>
          <t>Other investments, beginning balance</t>
        </is>
      </c>
      <c r="B18" s="5" t="n">
        <v>8000</v>
      </c>
    </row>
    <row r="19">
      <c r="A19" s="4" t="inlineStr">
        <is>
          <t>Unrealized gain</t>
        </is>
      </c>
      <c r="B19" s="5" t="n">
        <v>4196</v>
      </c>
    </row>
    <row r="20">
      <c r="A20" s="4" t="inlineStr">
        <is>
          <t>Impairment charges</t>
        </is>
      </c>
      <c r="B20" s="5" t="n">
        <v>0</v>
      </c>
    </row>
    <row r="21">
      <c r="A21" s="4" t="inlineStr">
        <is>
          <t>Foreign exchange effect</t>
        </is>
      </c>
      <c r="B21" s="5" t="n">
        <v>411</v>
      </c>
    </row>
    <row r="22">
      <c r="A22" s="4" t="inlineStr">
        <is>
          <t>Other investments, ending balance</t>
        </is>
      </c>
      <c r="B22" s="6" t="n">
        <v>126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ans Receivable, net - Schedule of Loan Receivable (Details) ₪ in Thousands, $ in Thousands</t>
        </is>
      </c>
      <c r="B1" s="2" t="inlineStr">
        <is>
          <t>3 Months Ended</t>
        </is>
      </c>
      <c r="E1" s="2" t="inlineStr">
        <is>
          <t>12 Months Ended</t>
        </is>
      </c>
    </row>
    <row r="2">
      <c r="B2" s="2" t="inlineStr">
        <is>
          <t>Mar. 31, 2022USD ($)</t>
        </is>
      </c>
      <c r="C2" s="2" t="inlineStr">
        <is>
          <t>Mar. 31, 2022CAD ($)</t>
        </is>
      </c>
      <c r="D2" s="2" t="inlineStr">
        <is>
          <t>Mar. 31, 2021USD ($)</t>
        </is>
      </c>
      <c r="E2" s="2" t="inlineStr">
        <is>
          <t>Dec. 31, 2021USD ($)</t>
        </is>
      </c>
      <c r="F2" s="2" t="inlineStr">
        <is>
          <t>Dec. 31, 2021CAD ($)</t>
        </is>
      </c>
      <c r="G2" s="2" t="inlineStr">
        <is>
          <t>Mar. 31, 2022CAD ($)</t>
        </is>
      </c>
      <c r="H2" s="2" t="inlineStr">
        <is>
          <t>Mar. 31, 2022ILS (₪)</t>
        </is>
      </c>
      <c r="I2" s="2" t="inlineStr">
        <is>
          <t>Dec. 31, 2021CAD ($)</t>
        </is>
      </c>
      <c r="J2" s="2" t="inlineStr">
        <is>
          <t>Dec. 31, 2021ILS (₪)</t>
        </is>
      </c>
      <c r="K2" s="2" t="inlineStr">
        <is>
          <t>Aug. 31, 2021CAD ($)</t>
        </is>
      </c>
      <c r="L2" s="2" t="inlineStr">
        <is>
          <t>Aug. 31, 2019CAD ($)</t>
        </is>
      </c>
    </row>
    <row r="3">
      <c r="A3" s="3" t="inlineStr">
        <is>
          <t>Accounts, Notes, Loans and Financing Receivable [Line Items]</t>
        </is>
      </c>
    </row>
    <row r="4">
      <c r="A4" s="4" t="inlineStr">
        <is>
          <t>Total current portion of loans receivable</t>
        </is>
      </c>
      <c r="B4" s="6" t="n">
        <v>6235</v>
      </c>
      <c r="E4" s="6" t="n">
        <v>5460</v>
      </c>
    </row>
    <row r="5">
      <c r="A5" s="4" t="inlineStr">
        <is>
          <t>Total long-term portion of loans receivable</t>
        </is>
      </c>
      <c r="B5" s="5" t="n">
        <v>81529</v>
      </c>
      <c r="E5" s="5" t="n">
        <v>80635</v>
      </c>
    </row>
    <row r="6">
      <c r="A6" s="4" t="inlineStr">
        <is>
          <t>Total loans receivable, net</t>
        </is>
      </c>
      <c r="B6" s="5" t="n">
        <v>87764</v>
      </c>
      <c r="E6" s="5" t="n">
        <v>86095</v>
      </c>
    </row>
    <row r="7">
      <c r="A7" s="4" t="inlineStr">
        <is>
          <t>Draw downs</t>
        </is>
      </c>
      <c r="B7" s="5" t="n">
        <v>0</v>
      </c>
      <c r="D7" s="6" t="n">
        <v>2645</v>
      </c>
    </row>
    <row r="8">
      <c r="A8" s="4" t="inlineStr">
        <is>
          <t>Proceeds from repayment of loans receivable</t>
        </is>
      </c>
      <c r="B8" s="5" t="n">
        <v>790</v>
      </c>
      <c r="D8" s="6" t="n">
        <v>0</v>
      </c>
    </row>
    <row r="9">
      <c r="A9" s="4" t="inlineStr">
        <is>
          <t>Loans Receivable</t>
        </is>
      </c>
    </row>
    <row r="10">
      <c r="A10" s="3" t="inlineStr">
        <is>
          <t>Accounts, Notes, Loans and Financing Receivable [Line Items]</t>
        </is>
      </c>
    </row>
    <row r="11">
      <c r="A11" s="4" t="inlineStr">
        <is>
          <t>Add: Current portion of accrued interest</t>
        </is>
      </c>
      <c r="B11" s="5" t="n">
        <v>3037</v>
      </c>
      <c r="E11" s="5" t="n">
        <v>2322</v>
      </c>
    </row>
    <row r="12">
      <c r="A12" s="4" t="inlineStr">
        <is>
          <t>Add: Long-term portion of accrued interest</t>
        </is>
      </c>
      <c r="B12" s="5" t="n">
        <v>122</v>
      </c>
      <c r="E12" s="5" t="n">
        <v>0</v>
      </c>
    </row>
    <row r="13">
      <c r="A13" s="4" t="inlineStr">
        <is>
          <t>GrowCo Facility | Loans Receivable</t>
        </is>
      </c>
    </row>
    <row r="14">
      <c r="A14" s="3" t="inlineStr">
        <is>
          <t>Accounts, Notes, Loans and Financing Receivable [Line Items]</t>
        </is>
      </c>
    </row>
    <row r="15">
      <c r="A15" s="4" t="inlineStr">
        <is>
          <t>Current portion of loans receivable, before accrued interest</t>
        </is>
      </c>
      <c r="B15" s="5" t="n">
        <v>3198</v>
      </c>
      <c r="E15" s="5" t="n">
        <v>3138</v>
      </c>
    </row>
    <row r="16">
      <c r="A16" s="4" t="inlineStr">
        <is>
          <t>Long term portion of loans receivable, before accrued interest</t>
        </is>
      </c>
      <c r="B16" s="5" t="n">
        <v>64801</v>
      </c>
      <c r="E16" s="5" t="n">
        <v>64367</v>
      </c>
    </row>
    <row r="17">
      <c r="A17" s="4" t="inlineStr">
        <is>
          <t>Face amount</t>
        </is>
      </c>
      <c r="K17" s="6" t="n">
        <v>105000000</v>
      </c>
      <c r="L17" s="6" t="n">
        <v>100000000</v>
      </c>
    </row>
    <row r="18">
      <c r="A18" s="4" t="inlineStr">
        <is>
          <t>Draw downs</t>
        </is>
      </c>
      <c r="B18" s="5" t="n">
        <v>82354</v>
      </c>
      <c r="C18" s="6" t="n">
        <v>103000000</v>
      </c>
      <c r="E18" s="5" t="n">
        <v>81598</v>
      </c>
      <c r="F18" s="6" t="n">
        <v>104000000</v>
      </c>
    </row>
    <row r="19">
      <c r="A19" s="4" t="inlineStr">
        <is>
          <t>Proceeds from repayment of loans receivable</t>
        </is>
      </c>
      <c r="B19" s="5" t="n">
        <v>800</v>
      </c>
      <c r="C19" s="6" t="n">
        <v>1000000</v>
      </c>
    </row>
    <row r="20">
      <c r="A20" s="4" t="inlineStr">
        <is>
          <t>Available borrowing capacity</t>
        </is>
      </c>
      <c r="G20" s="6" t="n">
        <v>1000000</v>
      </c>
      <c r="I20" s="6" t="n">
        <v>800000</v>
      </c>
    </row>
    <row r="21">
      <c r="A21" s="4" t="inlineStr">
        <is>
          <t>Mucci Promissory Note | Loans Receivable</t>
        </is>
      </c>
    </row>
    <row r="22">
      <c r="A22" s="3" t="inlineStr">
        <is>
          <t>Accounts, Notes, Loans and Financing Receivable [Line Items]</t>
        </is>
      </c>
    </row>
    <row r="23">
      <c r="A23" s="4" t="inlineStr">
        <is>
          <t>Long term portion of loans receivable, before accrued interest</t>
        </is>
      </c>
      <c r="B23" s="5" t="n">
        <v>14414</v>
      </c>
      <c r="E23" s="5" t="n">
        <v>14019</v>
      </c>
    </row>
    <row r="24">
      <c r="A24" s="4" t="inlineStr">
        <is>
          <t>Cannasoul Collaboration Loan | Loans Receivable</t>
        </is>
      </c>
    </row>
    <row r="25">
      <c r="A25" s="3" t="inlineStr">
        <is>
          <t>Accounts, Notes, Loans and Financing Receivable [Line Items]</t>
        </is>
      </c>
    </row>
    <row r="26">
      <c r="A26" s="4" t="inlineStr">
        <is>
          <t>Long term portion of loans receivable, before accrued interest</t>
        </is>
      </c>
      <c r="B26" s="5" t="n">
        <v>2192</v>
      </c>
      <c r="E26" s="5" t="n">
        <v>2249</v>
      </c>
    </row>
    <row r="27">
      <c r="A27" s="4" t="inlineStr">
        <is>
          <t>Cannasoul Collaboration Loan | Loans Receivable | Establishment of a Commercial Cannabis Analytical Testing Laboratory | Cannasoul | Variable Interest Entity, Not Primary Beneficiary</t>
        </is>
      </c>
    </row>
    <row r="28">
      <c r="A28" s="3" t="inlineStr">
        <is>
          <t>Accounts, Notes, Loans and Financing Receivable [Line Items]</t>
        </is>
      </c>
    </row>
    <row r="29">
      <c r="A29" s="4" t="inlineStr">
        <is>
          <t>Collaborative arrangement, installment received</t>
        </is>
      </c>
      <c r="B29" s="6" t="n">
        <v>2600</v>
      </c>
      <c r="E29" s="6" t="n">
        <v>2664</v>
      </c>
      <c r="H29" s="8" t="n">
        <v>8297</v>
      </c>
      <c r="J29" s="8" t="n">
        <v>8297</v>
      </c>
    </row>
  </sheetData>
  <mergeCells count="5">
    <mergeCell ref="A1:A2"/>
    <mergeCell ref="B1:D1"/>
    <mergeCell ref="E1:F1"/>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chedule of Expected Credit Loss Allowances (Details) - USD ($)</t>
        </is>
      </c>
      <c r="B1" s="2" t="inlineStr">
        <is>
          <t>3 Months Ended</t>
        </is>
      </c>
    </row>
    <row r="2">
      <c r="B2" s="2" t="inlineStr">
        <is>
          <t>Mar. 31, 2022</t>
        </is>
      </c>
      <c r="C2" s="2" t="inlineStr">
        <is>
          <t>Mar. 31, 2021</t>
        </is>
      </c>
    </row>
    <row r="3">
      <c r="A3" s="3" t="inlineStr">
        <is>
          <t>Allowance for Loan and Lease Losses [Roll Forward]</t>
        </is>
      </c>
    </row>
    <row r="4">
      <c r="A4" s="4" t="inlineStr">
        <is>
          <t>Beginning balance</t>
        </is>
      </c>
      <c r="B4" s="6" t="n">
        <v>14594000</v>
      </c>
      <c r="C4" s="6" t="n">
        <v>2563000</v>
      </c>
    </row>
    <row r="5">
      <c r="A5" s="4" t="inlineStr">
        <is>
          <t>Increase (decrease)</t>
        </is>
      </c>
      <c r="B5" s="5" t="n">
        <v>0</v>
      </c>
      <c r="C5" s="5" t="n">
        <v>416000</v>
      </c>
    </row>
    <row r="6">
      <c r="A6" s="4" t="inlineStr">
        <is>
          <t>Foreign exchange effect</t>
        </is>
      </c>
      <c r="B6" s="5" t="n">
        <v>262000</v>
      </c>
      <c r="C6" s="5" t="n">
        <v>41000</v>
      </c>
    </row>
    <row r="7">
      <c r="A7" s="4" t="inlineStr">
        <is>
          <t>Ending balance</t>
        </is>
      </c>
      <c r="B7" s="5" t="n">
        <v>14856000</v>
      </c>
      <c r="C7" s="5" t="n">
        <v>3020000</v>
      </c>
    </row>
    <row r="8">
      <c r="A8" s="4" t="inlineStr">
        <is>
          <t>Financing receivable, credit loss, expense, including transferred into investment</t>
        </is>
      </c>
      <c r="B8" s="5" t="n">
        <v>0</v>
      </c>
      <c r="C8" s="5" t="n">
        <v>416000</v>
      </c>
    </row>
    <row r="9">
      <c r="A9" s="4" t="inlineStr">
        <is>
          <t>GrowCo Facility | Loans Receivable</t>
        </is>
      </c>
    </row>
    <row r="10">
      <c r="A10" s="3" t="inlineStr">
        <is>
          <t>Allowance for Loan and Lease Losses [Roll Forward]</t>
        </is>
      </c>
    </row>
    <row r="11">
      <c r="A11" s="4" t="inlineStr">
        <is>
          <t>Beginning balance</t>
        </is>
      </c>
      <c r="B11" s="5" t="n">
        <v>14089000</v>
      </c>
      <c r="C11" s="5" t="n">
        <v>1546000</v>
      </c>
    </row>
    <row r="12">
      <c r="A12" s="4" t="inlineStr">
        <is>
          <t>Increase (decrease)</t>
        </is>
      </c>
      <c r="B12" s="5" t="n">
        <v>-4000</v>
      </c>
      <c r="C12" s="5" t="n">
        <v>0</v>
      </c>
    </row>
    <row r="13">
      <c r="A13" s="4" t="inlineStr">
        <is>
          <t>Foreign exchange effect</t>
        </is>
      </c>
      <c r="B13" s="5" t="n">
        <v>269000</v>
      </c>
      <c r="C13" s="5" t="n">
        <v>23000</v>
      </c>
    </row>
    <row r="14">
      <c r="A14" s="4" t="inlineStr">
        <is>
          <t>Ending balance</t>
        </is>
      </c>
      <c r="B14" s="5" t="n">
        <v>14354000</v>
      </c>
      <c r="C14" s="5" t="n">
        <v>1569000</v>
      </c>
    </row>
    <row r="15">
      <c r="A15" s="4" t="inlineStr">
        <is>
          <t>Mucci Promissory Note | Loans Receivable</t>
        </is>
      </c>
    </row>
    <row r="16">
      <c r="A16" s="3" t="inlineStr">
        <is>
          <t>Allowance for Loan and Lease Losses [Roll Forward]</t>
        </is>
      </c>
    </row>
    <row r="17">
      <c r="A17" s="4" t="inlineStr">
        <is>
          <t>Beginning balance</t>
        </is>
      </c>
      <c r="B17" s="5" t="n">
        <v>90000</v>
      </c>
      <c r="C17" s="5" t="n">
        <v>270000</v>
      </c>
    </row>
    <row r="18">
      <c r="A18" s="4" t="inlineStr">
        <is>
          <t>Increase (decrease)</t>
        </is>
      </c>
      <c r="B18" s="5" t="n">
        <v>1000</v>
      </c>
      <c r="C18" s="5" t="n">
        <v>0</v>
      </c>
    </row>
    <row r="19">
      <c r="A19" s="4" t="inlineStr">
        <is>
          <t>Foreign exchange effect</t>
        </is>
      </c>
      <c r="B19" s="5" t="n">
        <v>2000</v>
      </c>
      <c r="C19" s="5" t="n">
        <v>4000</v>
      </c>
    </row>
    <row r="20">
      <c r="A20" s="4" t="inlineStr">
        <is>
          <t>Ending balance</t>
        </is>
      </c>
      <c r="B20" s="5" t="n">
        <v>93000</v>
      </c>
      <c r="C20" s="5" t="n">
        <v>274000</v>
      </c>
    </row>
    <row r="21">
      <c r="A21" s="4" t="inlineStr">
        <is>
          <t>Cannasoul Collaboration Loan | Loans Receivable</t>
        </is>
      </c>
    </row>
    <row r="22">
      <c r="A22" s="3" t="inlineStr">
        <is>
          <t>Allowance for Loan and Lease Losses [Roll Forward]</t>
        </is>
      </c>
    </row>
    <row r="23">
      <c r="A23" s="4" t="inlineStr">
        <is>
          <t>Beginning balance</t>
        </is>
      </c>
      <c r="B23" s="5" t="n">
        <v>415000</v>
      </c>
      <c r="C23" s="5" t="n">
        <v>26000</v>
      </c>
    </row>
    <row r="24">
      <c r="A24" s="4" t="inlineStr">
        <is>
          <t>Increase (decrease)</t>
        </is>
      </c>
      <c r="B24" s="5" t="n">
        <v>3000</v>
      </c>
      <c r="C24" s="5" t="n">
        <v>0</v>
      </c>
    </row>
    <row r="25">
      <c r="A25" s="4" t="inlineStr">
        <is>
          <t>Foreign exchange effect</t>
        </is>
      </c>
      <c r="B25" s="5" t="n">
        <v>-9000</v>
      </c>
      <c r="C25" s="5" t="n">
        <v>0</v>
      </c>
    </row>
    <row r="26">
      <c r="A26" s="4" t="inlineStr">
        <is>
          <t>Ending balance</t>
        </is>
      </c>
      <c r="B26" s="5" t="n">
        <v>409000</v>
      </c>
      <c r="C26" s="5" t="n">
        <v>26000</v>
      </c>
    </row>
    <row r="27">
      <c r="A27" s="4" t="inlineStr">
        <is>
          <t>Natuera Series A Loan(ii) | Loans Receivable</t>
        </is>
      </c>
    </row>
    <row r="28">
      <c r="A28" s="3" t="inlineStr">
        <is>
          <t>Allowance for Loan and Lease Losses [Roll Forward]</t>
        </is>
      </c>
    </row>
    <row r="29">
      <c r="A29" s="4" t="inlineStr">
        <is>
          <t>Beginning balance</t>
        </is>
      </c>
      <c r="B29" s="5" t="n">
        <v>0</v>
      </c>
      <c r="C29" s="5" t="n">
        <v>721000</v>
      </c>
    </row>
    <row r="30">
      <c r="A30" s="4" t="inlineStr">
        <is>
          <t>Increase (decrease)</t>
        </is>
      </c>
      <c r="C30" s="5" t="n">
        <v>416000</v>
      </c>
    </row>
    <row r="31">
      <c r="A31" s="4" t="inlineStr">
        <is>
          <t>Foreign exchange effect</t>
        </is>
      </c>
      <c r="C31" s="5" t="n">
        <v>14000</v>
      </c>
    </row>
    <row r="32">
      <c r="A32" s="4" t="inlineStr">
        <is>
          <t>Ending balance</t>
        </is>
      </c>
      <c r="B32" s="6" t="n">
        <v>0</v>
      </c>
      <c r="C32" s="6" t="n">
        <v>115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37" customWidth="1" min="2" max="2"/>
    <col width="20" customWidth="1" min="3" max="3"/>
    <col width="14" customWidth="1" min="4" max="4"/>
  </cols>
  <sheetData>
    <row r="1">
      <c r="A1" s="1" t="inlineStr">
        <is>
          <t>Derivative Liabilities - Narrative (Details)</t>
        </is>
      </c>
      <c r="B1" s="2" t="inlineStr">
        <is>
          <t>3 Months Ended</t>
        </is>
      </c>
    </row>
    <row r="2">
      <c r="B2" s="2" t="inlineStr">
        <is>
          <t>Mar. 31, 2022warrant$ / sharesshares</t>
        </is>
      </c>
      <c r="C2" s="2" t="inlineStr">
        <is>
          <t>Dec. 31, 2021shares</t>
        </is>
      </c>
      <c r="D2" s="2" t="inlineStr">
        <is>
          <t>Mar. 08, 2019</t>
        </is>
      </c>
    </row>
    <row r="3">
      <c r="A3" s="3" t="inlineStr">
        <is>
          <t>Derivative [Line Items]</t>
        </is>
      </c>
    </row>
    <row r="4">
      <c r="A4" s="4" t="inlineStr">
        <is>
          <t>Common stock, shares issued (in shares)</t>
        </is>
      </c>
      <c r="B4" s="5" t="n">
        <v>375299980</v>
      </c>
      <c r="C4" s="5" t="n">
        <v>374952693</v>
      </c>
    </row>
    <row r="5">
      <c r="A5" s="4" t="inlineStr">
        <is>
          <t>Cronos Group, Inc. | Altria Group, Inc.</t>
        </is>
      </c>
    </row>
    <row r="6">
      <c r="A6" s="3" t="inlineStr">
        <is>
          <t>Derivative [Line Items]</t>
        </is>
      </c>
    </row>
    <row r="7">
      <c r="A7" s="4" t="inlineStr">
        <is>
          <t>Common stock, shares issued (in shares)</t>
        </is>
      </c>
      <c r="B7" s="5" t="n">
        <v>156573537</v>
      </c>
    </row>
    <row r="8">
      <c r="A8" s="4" t="inlineStr">
        <is>
          <t>Ownership percentage (Whistler - less than)</t>
        </is>
      </c>
      <c r="B8" s="4" t="inlineStr">
        <is>
          <t>42.00%</t>
        </is>
      </c>
      <c r="D8" s="4" t="inlineStr">
        <is>
          <t>45.00%</t>
        </is>
      </c>
    </row>
    <row r="9">
      <c r="A9" s="4" t="inlineStr">
        <is>
          <t>Cronos Group, Inc. | Altria Group, Inc.</t>
        </is>
      </c>
    </row>
    <row r="10">
      <c r="A10" s="3" t="inlineStr">
        <is>
          <t>Derivative [Line Items]</t>
        </is>
      </c>
    </row>
    <row r="11">
      <c r="A11" s="4" t="inlineStr">
        <is>
          <t>Ownership percentage, if warrant exercised</t>
        </is>
      </c>
      <c r="B11" s="4" t="inlineStr">
        <is>
          <t>52.00%</t>
        </is>
      </c>
    </row>
    <row r="12">
      <c r="A12" s="4" t="inlineStr">
        <is>
          <t>Altria Investment</t>
        </is>
      </c>
    </row>
    <row r="13">
      <c r="A13" s="3" t="inlineStr">
        <is>
          <t>Derivative [Line Items]</t>
        </is>
      </c>
    </row>
    <row r="14">
      <c r="A14" s="4" t="inlineStr">
        <is>
          <t>Maximum additional subscription percentage</t>
        </is>
      </c>
      <c r="B14" s="4" t="inlineStr">
        <is>
          <t>10.00%</t>
        </is>
      </c>
    </row>
    <row r="15">
      <c r="A15" s="4" t="inlineStr">
        <is>
          <t>Derivative liability, additional subscription (in shares)</t>
        </is>
      </c>
      <c r="B15" s="5" t="n">
        <v>83399995</v>
      </c>
    </row>
    <row r="16">
      <c r="A16" s="4" t="inlineStr">
        <is>
          <t>Altria Warrant</t>
        </is>
      </c>
    </row>
    <row r="17">
      <c r="A17" s="3" t="inlineStr">
        <is>
          <t>Derivative [Line Items]</t>
        </is>
      </c>
    </row>
    <row r="18">
      <c r="A18" s="4" t="inlineStr">
        <is>
          <t>Number of warrants issued | warrant</t>
        </is>
      </c>
      <c r="B18" s="5" t="n">
        <v>1</v>
      </c>
    </row>
    <row r="19">
      <c r="A19" s="4" t="inlineStr">
        <is>
          <t>Exercise price (in dollars per share) | $ / shares</t>
        </is>
      </c>
      <c r="B19" s="6" t="n">
        <v>19</v>
      </c>
    </row>
    <row r="20">
      <c r="A20" s="4" t="inlineStr">
        <is>
          <t>Pre-emptive Rights</t>
        </is>
      </c>
    </row>
    <row r="21">
      <c r="A21" s="3" t="inlineStr">
        <is>
          <t>Derivative [Line Items]</t>
        </is>
      </c>
    </row>
    <row r="22">
      <c r="A22" s="4" t="inlineStr">
        <is>
          <t>Exercise price (in dollars per share) | $ / shares</t>
        </is>
      </c>
      <c r="B22" s="7" t="n">
        <v>16.25</v>
      </c>
    </row>
    <row r="23">
      <c r="A23" s="4" t="inlineStr">
        <is>
          <t>Exercise rights, minimum ownership percentage</t>
        </is>
      </c>
      <c r="B23" s="4" t="inlineStr">
        <is>
          <t>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Schedule of Reconciliation of Carrying Amounts (Details) - USD ($) $ in Thousands</t>
        </is>
      </c>
      <c r="B1" s="2" t="inlineStr">
        <is>
          <t>3 Months Ended</t>
        </is>
      </c>
    </row>
    <row r="2">
      <c r="B2" s="2" t="inlineStr">
        <is>
          <t>Mar. 31, 2022</t>
        </is>
      </c>
      <c r="C2" s="2" t="inlineStr">
        <is>
          <t>Mar. 31, 2021</t>
        </is>
      </c>
    </row>
    <row r="3">
      <c r="A3" s="3" t="inlineStr">
        <is>
          <t>Derivative Instruments [Roll Forward]</t>
        </is>
      </c>
    </row>
    <row r="4">
      <c r="A4" s="4" t="inlineStr">
        <is>
          <t>Beginning balance</t>
        </is>
      </c>
      <c r="B4" s="6" t="n">
        <v>14375</v>
      </c>
      <c r="C4" s="6" t="n">
        <v>163410</v>
      </c>
    </row>
    <row r="5">
      <c r="A5" s="4" t="inlineStr">
        <is>
          <t>Revaluation (gain) loss</t>
        </is>
      </c>
      <c r="B5" s="5" t="n">
        <v>-10419</v>
      </c>
      <c r="C5" s="5" t="n">
        <v>116874</v>
      </c>
    </row>
    <row r="6">
      <c r="A6" s="4" t="inlineStr">
        <is>
          <t>Exercise of rights</t>
        </is>
      </c>
      <c r="B6" s="5" t="n">
        <v>0</v>
      </c>
      <c r="C6" s="5" t="n">
        <v>-11278</v>
      </c>
    </row>
    <row r="7">
      <c r="A7" s="4" t="inlineStr">
        <is>
          <t>Foreign exchange effect</t>
        </is>
      </c>
      <c r="B7" s="5" t="n">
        <v>143</v>
      </c>
      <c r="C7" s="5" t="n">
        <v>3294</v>
      </c>
    </row>
    <row r="8">
      <c r="A8" s="4" t="inlineStr">
        <is>
          <t>Ending balance</t>
        </is>
      </c>
      <c r="B8" s="5" t="n">
        <v>4099</v>
      </c>
      <c r="C8" s="5" t="n">
        <v>272300</v>
      </c>
    </row>
    <row r="9">
      <c r="A9" s="4" t="inlineStr">
        <is>
          <t>Altria Warrant</t>
        </is>
      </c>
    </row>
    <row r="10">
      <c r="A10" s="3" t="inlineStr">
        <is>
          <t>Derivative Instruments [Roll Forward]</t>
        </is>
      </c>
    </row>
    <row r="11">
      <c r="A11" s="4" t="inlineStr">
        <is>
          <t>Beginning balance</t>
        </is>
      </c>
      <c r="B11" s="5" t="n">
        <v>13720</v>
      </c>
      <c r="C11" s="5" t="n">
        <v>138858</v>
      </c>
    </row>
    <row r="12">
      <c r="A12" s="4" t="inlineStr">
        <is>
          <t>Revaluation (gain) loss</t>
        </is>
      </c>
      <c r="B12" s="5" t="n">
        <v>-10011</v>
      </c>
      <c r="C12" s="5" t="n">
        <v>92964</v>
      </c>
    </row>
    <row r="13">
      <c r="A13" s="4" t="inlineStr">
        <is>
          <t>Exercise of rights</t>
        </is>
      </c>
      <c r="B13" s="5" t="n">
        <v>0</v>
      </c>
      <c r="C13" s="5" t="n">
        <v>0</v>
      </c>
    </row>
    <row r="14">
      <c r="A14" s="4" t="inlineStr">
        <is>
          <t>Foreign exchange effect</t>
        </is>
      </c>
      <c r="B14" s="5" t="n">
        <v>136</v>
      </c>
      <c r="C14" s="5" t="n">
        <v>2834</v>
      </c>
    </row>
    <row r="15">
      <c r="A15" s="4" t="inlineStr">
        <is>
          <t>Ending balance</t>
        </is>
      </c>
      <c r="B15" s="5" t="n">
        <v>3845</v>
      </c>
      <c r="C15" s="5" t="n">
        <v>234656</v>
      </c>
    </row>
    <row r="16">
      <c r="A16" s="4" t="inlineStr">
        <is>
          <t>Pre-emptive Rights</t>
        </is>
      </c>
    </row>
    <row r="17">
      <c r="A17" s="3" t="inlineStr">
        <is>
          <t>Derivative Instruments [Roll Forward]</t>
        </is>
      </c>
    </row>
    <row r="18">
      <c r="A18" s="4" t="inlineStr">
        <is>
          <t>Beginning balance</t>
        </is>
      </c>
      <c r="B18" s="5" t="n">
        <v>180</v>
      </c>
      <c r="C18" s="5" t="n">
        <v>12095</v>
      </c>
    </row>
    <row r="19">
      <c r="A19" s="4" t="inlineStr">
        <is>
          <t>Revaluation (gain) loss</t>
        </is>
      </c>
      <c r="B19" s="5" t="n">
        <v>-115</v>
      </c>
      <c r="C19" s="5" t="n">
        <v>7833</v>
      </c>
    </row>
    <row r="20">
      <c r="A20" s="4" t="inlineStr">
        <is>
          <t>Exercise of rights</t>
        </is>
      </c>
      <c r="B20" s="5" t="n">
        <v>0</v>
      </c>
      <c r="C20" s="5" t="n">
        <v>0</v>
      </c>
    </row>
    <row r="21">
      <c r="A21" s="4" t="inlineStr">
        <is>
          <t>Foreign exchange effect</t>
        </is>
      </c>
      <c r="B21" s="5" t="n">
        <v>2</v>
      </c>
      <c r="C21" s="5" t="n">
        <v>245</v>
      </c>
    </row>
    <row r="22">
      <c r="A22" s="4" t="inlineStr">
        <is>
          <t>Ending balance</t>
        </is>
      </c>
      <c r="B22" s="5" t="n">
        <v>67</v>
      </c>
      <c r="C22" s="5" t="n">
        <v>20173</v>
      </c>
    </row>
    <row r="23">
      <c r="A23" s="4" t="inlineStr">
        <is>
          <t>Top-up Rights</t>
        </is>
      </c>
    </row>
    <row r="24">
      <c r="A24" s="3" t="inlineStr">
        <is>
          <t>Derivative Instruments [Roll Forward]</t>
        </is>
      </c>
    </row>
    <row r="25">
      <c r="A25" s="4" t="inlineStr">
        <is>
          <t>Beginning balance</t>
        </is>
      </c>
      <c r="B25" s="5" t="n">
        <v>475</v>
      </c>
      <c r="C25" s="5" t="n">
        <v>12457</v>
      </c>
    </row>
    <row r="26">
      <c r="A26" s="4" t="inlineStr">
        <is>
          <t>Revaluation (gain) loss</t>
        </is>
      </c>
      <c r="B26" s="5" t="n">
        <v>-293</v>
      </c>
      <c r="C26" s="5" t="n">
        <v>16077</v>
      </c>
    </row>
    <row r="27">
      <c r="A27" s="4" t="inlineStr">
        <is>
          <t>Exercise of rights</t>
        </is>
      </c>
      <c r="B27" s="5" t="n">
        <v>0</v>
      </c>
      <c r="C27" s="5" t="n">
        <v>-11278</v>
      </c>
    </row>
    <row r="28">
      <c r="A28" s="4" t="inlineStr">
        <is>
          <t>Foreign exchange effect</t>
        </is>
      </c>
      <c r="B28" s="5" t="n">
        <v>5</v>
      </c>
      <c r="C28" s="5" t="n">
        <v>215</v>
      </c>
    </row>
    <row r="29">
      <c r="A29" s="4" t="inlineStr">
        <is>
          <t>Ending balance</t>
        </is>
      </c>
      <c r="B29" s="6" t="n">
        <v>187</v>
      </c>
      <c r="C29" s="6" t="n">
        <v>174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Loss) and Comprehensive Income (Loss) - USD ($) $ in Thousands</t>
        </is>
      </c>
      <c r="B1" s="2" t="inlineStr">
        <is>
          <t>3 Months Ended</t>
        </is>
      </c>
    </row>
    <row r="2">
      <c r="B2" s="2" t="inlineStr">
        <is>
          <t>Mar. 31, 2022</t>
        </is>
      </c>
      <c r="C2" s="2" t="inlineStr">
        <is>
          <t>Mar. 31, 2021</t>
        </is>
      </c>
    </row>
    <row r="3">
      <c r="A3" s="3" t="inlineStr">
        <is>
          <t>Income Statement [Abstract]</t>
        </is>
      </c>
    </row>
    <row r="4">
      <c r="A4" s="4" t="inlineStr">
        <is>
          <t>Net revenue, before excise taxes</t>
        </is>
      </c>
      <c r="B4" s="6" t="n">
        <v>29406</v>
      </c>
      <c r="C4" s="6" t="n">
        <v>14654</v>
      </c>
    </row>
    <row r="5">
      <c r="A5" s="4" t="inlineStr">
        <is>
          <t>Excise taxes</t>
        </is>
      </c>
      <c r="B5" s="5" t="n">
        <v>-4373</v>
      </c>
      <c r="C5" s="5" t="n">
        <v>-2043</v>
      </c>
    </row>
    <row r="6">
      <c r="A6" s="4" t="inlineStr">
        <is>
          <t>Net revenue</t>
        </is>
      </c>
      <c r="B6" s="5" t="n">
        <v>25033</v>
      </c>
      <c r="C6" s="5" t="n">
        <v>12611</v>
      </c>
    </row>
    <row r="7">
      <c r="A7" s="4" t="inlineStr">
        <is>
          <t>Cost of sales</t>
        </is>
      </c>
      <c r="B7" s="5" t="n">
        <v>18107</v>
      </c>
      <c r="C7" s="5" t="n">
        <v>15574</v>
      </c>
    </row>
    <row r="8">
      <c r="A8" s="4" t="inlineStr">
        <is>
          <t>Gross profit</t>
        </is>
      </c>
      <c r="B8" s="5" t="n">
        <v>6926</v>
      </c>
      <c r="C8" s="5" t="n">
        <v>-2963</v>
      </c>
    </row>
    <row r="9">
      <c r="A9" s="3" t="inlineStr">
        <is>
          <t>Operating expenses</t>
        </is>
      </c>
    </row>
    <row r="10">
      <c r="A10" s="4" t="inlineStr">
        <is>
          <t>Sales and marketing</t>
        </is>
      </c>
      <c r="B10" s="5" t="n">
        <v>5012</v>
      </c>
      <c r="C10" s="5" t="n">
        <v>10254</v>
      </c>
    </row>
    <row r="11">
      <c r="A11" s="4" t="inlineStr">
        <is>
          <t>Research and development</t>
        </is>
      </c>
      <c r="B11" s="5" t="n">
        <v>4039</v>
      </c>
      <c r="C11" s="5" t="n">
        <v>5102</v>
      </c>
    </row>
    <row r="12">
      <c r="A12" s="4" t="inlineStr">
        <is>
          <t>General and administrative</t>
        </is>
      </c>
      <c r="B12" s="5" t="n">
        <v>22368</v>
      </c>
      <c r="C12" s="5" t="n">
        <v>21906</v>
      </c>
    </row>
    <row r="13">
      <c r="A13" s="4" t="inlineStr">
        <is>
          <t>Restructuring costs</t>
        </is>
      </c>
      <c r="B13" s="5" t="n">
        <v>3084</v>
      </c>
      <c r="C13" s="5" t="n">
        <v>0</v>
      </c>
    </row>
    <row r="14">
      <c r="A14" s="4" t="inlineStr">
        <is>
          <t>Share-based compensation</t>
        </is>
      </c>
      <c r="B14" s="5" t="n">
        <v>3686</v>
      </c>
      <c r="C14" s="5" t="n">
        <v>2499</v>
      </c>
    </row>
    <row r="15">
      <c r="A15" s="4" t="inlineStr">
        <is>
          <t>Depreciation and amortization</t>
        </is>
      </c>
      <c r="B15" s="5" t="n">
        <v>1293</v>
      </c>
      <c r="C15" s="5" t="n">
        <v>735</v>
      </c>
    </row>
    <row r="16">
      <c r="A16" s="4" t="inlineStr">
        <is>
          <t>Impairment loss on long-lived assets</t>
        </is>
      </c>
      <c r="B16" s="5" t="n">
        <v>3493</v>
      </c>
      <c r="C16" s="5" t="n">
        <v>1741</v>
      </c>
    </row>
    <row r="17">
      <c r="A17" s="4" t="inlineStr">
        <is>
          <t>Total operating expenses</t>
        </is>
      </c>
      <c r="B17" s="5" t="n">
        <v>42975</v>
      </c>
      <c r="C17" s="5" t="n">
        <v>42237</v>
      </c>
    </row>
    <row r="18">
      <c r="A18" s="4" t="inlineStr">
        <is>
          <t>Operating loss</t>
        </is>
      </c>
      <c r="B18" s="5" t="n">
        <v>-36049</v>
      </c>
      <c r="C18" s="5" t="n">
        <v>-45200</v>
      </c>
    </row>
    <row r="19">
      <c r="A19" s="3" t="inlineStr">
        <is>
          <t>Other income (expense)</t>
        </is>
      </c>
    </row>
    <row r="20">
      <c r="A20" s="4" t="inlineStr">
        <is>
          <t>Interest income, net</t>
        </is>
      </c>
      <c r="B20" s="5" t="n">
        <v>2046</v>
      </c>
      <c r="C20" s="5" t="n">
        <v>2329</v>
      </c>
    </row>
    <row r="21">
      <c r="A21" s="4" t="inlineStr">
        <is>
          <t>Gain (loss) on revaluation of derivative liabilities</t>
        </is>
      </c>
      <c r="B21" s="5" t="n">
        <v>10419</v>
      </c>
      <c r="C21" s="5" t="n">
        <v>-116874</v>
      </c>
    </row>
    <row r="22">
      <c r="A22" s="4" t="inlineStr">
        <is>
          <t>Share of loss from equity accounted investments</t>
        </is>
      </c>
      <c r="B22" s="5" t="n">
        <v>0</v>
      </c>
      <c r="C22" s="5" t="n">
        <v>-1643</v>
      </c>
    </row>
    <row r="23">
      <c r="A23" s="4" t="inlineStr">
        <is>
          <t>Gain (loss) on revaluation of financial instruments</t>
        </is>
      </c>
      <c r="B23" s="5" t="n">
        <v>4268</v>
      </c>
      <c r="C23" s="5" t="n">
        <v>-200</v>
      </c>
    </row>
    <row r="24">
      <c r="A24" s="4" t="inlineStr">
        <is>
          <t>Impairment loss on other investments</t>
        </is>
      </c>
      <c r="B24" s="5" t="n">
        <v>-11238</v>
      </c>
      <c r="C24" s="5" t="n">
        <v>0</v>
      </c>
    </row>
    <row r="25">
      <c r="A25" s="4" t="inlineStr">
        <is>
          <t>Foreign currency transaction loss</t>
        </is>
      </c>
      <c r="B25" s="5" t="n">
        <v>-1872</v>
      </c>
      <c r="C25" s="5" t="n">
        <v>0</v>
      </c>
    </row>
    <row r="26">
      <c r="A26" s="4" t="inlineStr">
        <is>
          <t>Other, net</t>
        </is>
      </c>
      <c r="B26" s="5" t="n">
        <v>135</v>
      </c>
      <c r="C26" s="5" t="n">
        <v>-16</v>
      </c>
    </row>
    <row r="27">
      <c r="A27" s="4" t="inlineStr">
        <is>
          <t>Total other income (expense)</t>
        </is>
      </c>
      <c r="B27" s="5" t="n">
        <v>3758</v>
      </c>
      <c r="C27" s="5" t="n">
        <v>-116404</v>
      </c>
    </row>
    <row r="28">
      <c r="A28" s="4" t="inlineStr">
        <is>
          <t>Loss before income taxes</t>
        </is>
      </c>
      <c r="B28" s="5" t="n">
        <v>-32291</v>
      </c>
      <c r="C28" s="5" t="n">
        <v>-161604</v>
      </c>
    </row>
    <row r="29">
      <c r="A29" s="4" t="inlineStr">
        <is>
          <t>Income tax expense</t>
        </is>
      </c>
      <c r="B29" s="5" t="n">
        <v>362</v>
      </c>
      <c r="C29" s="5" t="n">
        <v>0</v>
      </c>
    </row>
    <row r="30">
      <c r="A30" s="4" t="inlineStr">
        <is>
          <t>Loss from continuing operations</t>
        </is>
      </c>
      <c r="B30" s="5" t="n">
        <v>-32653</v>
      </c>
      <c r="C30" s="5" t="n">
        <v>-161604</v>
      </c>
    </row>
    <row r="31">
      <c r="A31" s="4" t="inlineStr">
        <is>
          <t>Loss from discontinued operations</t>
        </is>
      </c>
      <c r="B31" s="5" t="n">
        <v>0</v>
      </c>
      <c r="C31" s="5" t="n">
        <v>-21</v>
      </c>
    </row>
    <row r="32">
      <c r="A32" s="4" t="inlineStr">
        <is>
          <t>Net loss</t>
        </is>
      </c>
      <c r="B32" s="5" t="n">
        <v>-32653</v>
      </c>
      <c r="C32" s="5" t="n">
        <v>-161625</v>
      </c>
    </row>
    <row r="33">
      <c r="A33" s="4" t="inlineStr">
        <is>
          <t>Net loss attributable to non-controlling interest</t>
        </is>
      </c>
      <c r="B33" s="5" t="n">
        <v>-15</v>
      </c>
      <c r="C33" s="5" t="n">
        <v>-313</v>
      </c>
    </row>
    <row r="34">
      <c r="A34" s="4" t="inlineStr">
        <is>
          <t>Net loss attributable to Cronos Group</t>
        </is>
      </c>
      <c r="B34" s="5" t="n">
        <v>-32638</v>
      </c>
      <c r="C34" s="5" t="n">
        <v>-161312</v>
      </c>
    </row>
    <row r="35">
      <c r="A35" s="3" t="inlineStr">
        <is>
          <t>Comprehensive loss</t>
        </is>
      </c>
    </row>
    <row r="36">
      <c r="A36" s="4" t="inlineStr">
        <is>
          <t>Net loss</t>
        </is>
      </c>
      <c r="B36" s="5" t="n">
        <v>-32653</v>
      </c>
      <c r="C36" s="5" t="n">
        <v>-161625</v>
      </c>
    </row>
    <row r="37">
      <c r="A37" s="3" t="inlineStr">
        <is>
          <t>Other comprehensive income</t>
        </is>
      </c>
    </row>
    <row r="38">
      <c r="A38" s="4" t="inlineStr">
        <is>
          <t>Foreign exchange gain on translation</t>
        </is>
      </c>
      <c r="B38" s="5" t="n">
        <v>15977</v>
      </c>
      <c r="C38" s="5" t="n">
        <v>16284</v>
      </c>
    </row>
    <row r="39">
      <c r="A39" s="4" t="inlineStr">
        <is>
          <t>Comprehensive loss</t>
        </is>
      </c>
      <c r="B39" s="5" t="n">
        <v>-16676</v>
      </c>
      <c r="C39" s="5" t="n">
        <v>-145341</v>
      </c>
    </row>
    <row r="40">
      <c r="A40" s="4" t="inlineStr">
        <is>
          <t>Comprehensive income (loss) attributable to non-controlling interests</t>
        </is>
      </c>
      <c r="B40" s="5" t="n">
        <v>-261</v>
      </c>
      <c r="C40" s="5" t="n">
        <v>826</v>
      </c>
    </row>
    <row r="41">
      <c r="A41" s="4" t="inlineStr">
        <is>
          <t>Comprehensive loss attributable to Cronos Group</t>
        </is>
      </c>
      <c r="B41" s="6" t="n">
        <v>-16415</v>
      </c>
      <c r="C41" s="6" t="n">
        <v>-146167</v>
      </c>
    </row>
    <row r="42">
      <c r="A42" s="3" t="inlineStr">
        <is>
          <t>Net loss from continuing operations per share</t>
        </is>
      </c>
    </row>
    <row r="43">
      <c r="A43" s="4" t="inlineStr">
        <is>
          <t>Basic - continuing operations (in dollars per share)</t>
        </is>
      </c>
      <c r="B43" s="7" t="n">
        <v>-0.09</v>
      </c>
      <c r="C43" s="7" t="n">
        <v>-0.44</v>
      </c>
    </row>
    <row r="44">
      <c r="A44" s="4" t="inlineStr">
        <is>
          <t>Diluted - continuing operations (in dollars per share)</t>
        </is>
      </c>
      <c r="B44" s="7" t="n">
        <v>-0.09</v>
      </c>
      <c r="C44" s="7" t="n">
        <v>-0.44</v>
      </c>
    </row>
    <row r="45">
      <c r="A45" s="3" t="inlineStr">
        <is>
          <t>Weighted average number of outstanding shares</t>
        </is>
      </c>
    </row>
    <row r="46">
      <c r="A46" s="4" t="inlineStr">
        <is>
          <t>Basic (in shares)</t>
        </is>
      </c>
      <c r="B46" s="5" t="n">
        <v>375022724</v>
      </c>
      <c r="C46" s="5" t="n">
        <v>363012740</v>
      </c>
    </row>
    <row r="47">
      <c r="A47" s="4" t="inlineStr">
        <is>
          <t>Diluted (in shares)</t>
        </is>
      </c>
      <c r="B47" s="5" t="n">
        <v>375022724</v>
      </c>
      <c r="C47" s="5" t="n">
        <v>3630127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Liabilities - Schedule of Fair Values of Derivative Liabilities (Details)</t>
        </is>
      </c>
      <c r="B1" s="2" t="inlineStr">
        <is>
          <t>3 Months Ended</t>
        </is>
      </c>
      <c r="C1" s="2" t="inlineStr">
        <is>
          <t>12 Months Ended</t>
        </is>
      </c>
    </row>
    <row r="2">
      <c r="B2" s="2" t="inlineStr">
        <is>
          <t>Mar. 31, 2022$ / shares</t>
        </is>
      </c>
      <c r="C2" s="2" t="inlineStr">
        <is>
          <t>Dec. 31, 2021$ / shares</t>
        </is>
      </c>
    </row>
    <row r="3">
      <c r="A3" s="4" t="inlineStr">
        <is>
          <t>Altria Warrant | Share price at valuation date</t>
        </is>
      </c>
    </row>
    <row r="4">
      <c r="A4" s="3" t="inlineStr">
        <is>
          <t>Fair Value Measurement Inputs and Valuation Techniques [Line Items]</t>
        </is>
      </c>
    </row>
    <row r="5">
      <c r="A5" s="4" t="inlineStr">
        <is>
          <t>Derivative liability, measurement input</t>
        </is>
      </c>
      <c r="B5" s="9" t="n">
        <v>4.85</v>
      </c>
      <c r="C5" s="9" t="n">
        <v>4.98</v>
      </c>
    </row>
    <row r="6">
      <c r="A6" s="4" t="inlineStr">
        <is>
          <t>Altria Warrant | Subscription price</t>
        </is>
      </c>
    </row>
    <row r="7">
      <c r="A7" s="3" t="inlineStr">
        <is>
          <t>Fair Value Measurement Inputs and Valuation Techniques [Line Items]</t>
        </is>
      </c>
    </row>
    <row r="8">
      <c r="A8" s="4" t="inlineStr">
        <is>
          <t>Derivative liability, measurement input</t>
        </is>
      </c>
      <c r="B8" s="5" t="n">
        <v>19</v>
      </c>
      <c r="C8" s="5" t="n">
        <v>19</v>
      </c>
    </row>
    <row r="9">
      <c r="A9" s="4" t="inlineStr">
        <is>
          <t>Altria Warrant | Expected annualized volatility</t>
        </is>
      </c>
    </row>
    <row r="10">
      <c r="A10" s="3" t="inlineStr">
        <is>
          <t>Fair Value Measurement Inputs and Valuation Techniques [Line Items]</t>
        </is>
      </c>
    </row>
    <row r="11">
      <c r="A11" s="4" t="inlineStr">
        <is>
          <t>Derivative liability, measurement input</t>
        </is>
      </c>
      <c r="B11" s="9" t="n">
        <v>0.71</v>
      </c>
      <c r="C11" s="9" t="n">
        <v>0.8</v>
      </c>
    </row>
    <row r="12">
      <c r="A12" s="4" t="inlineStr">
        <is>
          <t>Altria Warrant | Expected dividend yield</t>
        </is>
      </c>
    </row>
    <row r="13">
      <c r="A13" s="3" t="inlineStr">
        <is>
          <t>Fair Value Measurement Inputs and Valuation Techniques [Line Items]</t>
        </is>
      </c>
    </row>
    <row r="14">
      <c r="A14" s="4" t="inlineStr">
        <is>
          <t>Derivative liability, measurement input</t>
        </is>
      </c>
      <c r="B14" s="5" t="n">
        <v>0</v>
      </c>
      <c r="C14" s="5" t="n">
        <v>0</v>
      </c>
    </row>
    <row r="15">
      <c r="A15" s="4" t="inlineStr">
        <is>
          <t>Altria Warrant | Weighted Average | Weighted-average risk-free interest rate</t>
        </is>
      </c>
    </row>
    <row r="16">
      <c r="A16" s="3" t="inlineStr">
        <is>
          <t>Fair Value Measurement Inputs and Valuation Techniques [Line Items]</t>
        </is>
      </c>
    </row>
    <row r="17">
      <c r="A17" s="4" t="inlineStr">
        <is>
          <t>Derivative liability, measurement input</t>
        </is>
      </c>
      <c r="B17" s="10" t="n">
        <v>0.0184</v>
      </c>
      <c r="C17" s="10" t="n">
        <v>0.007900000000000001</v>
      </c>
    </row>
    <row r="18">
      <c r="A18" s="4" t="inlineStr">
        <is>
          <t>Altria Warrant | Weighted Average | Weight-average expected life</t>
        </is>
      </c>
    </row>
    <row r="19">
      <c r="A19" s="3" t="inlineStr">
        <is>
          <t>Fair Value Measurement Inputs and Valuation Techniques [Line Items]</t>
        </is>
      </c>
    </row>
    <row r="20">
      <c r="A20" s="4" t="inlineStr">
        <is>
          <t>Expected life</t>
        </is>
      </c>
      <c r="B20" s="4" t="inlineStr">
        <is>
          <t>11 months 8 days</t>
        </is>
      </c>
      <c r="C20" s="4" t="inlineStr">
        <is>
          <t>1 year 2 months 4 days</t>
        </is>
      </c>
    </row>
    <row r="21">
      <c r="A21" s="4" t="inlineStr">
        <is>
          <t>Pre-emptive Rights | Share price at valuation date</t>
        </is>
      </c>
    </row>
    <row r="22">
      <c r="A22" s="3" t="inlineStr">
        <is>
          <t>Fair Value Measurement Inputs and Valuation Techniques [Line Items]</t>
        </is>
      </c>
    </row>
    <row r="23">
      <c r="A23" s="4" t="inlineStr">
        <is>
          <t>Derivative liability, measurement input</t>
        </is>
      </c>
      <c r="B23" s="9" t="n">
        <v>4.85</v>
      </c>
      <c r="C23" s="9" t="n">
        <v>4.98</v>
      </c>
    </row>
    <row r="24">
      <c r="A24" s="4" t="inlineStr">
        <is>
          <t>Pre-emptive Rights | Subscription price</t>
        </is>
      </c>
    </row>
    <row r="25">
      <c r="A25" s="3" t="inlineStr">
        <is>
          <t>Fair Value Measurement Inputs and Valuation Techniques [Line Items]</t>
        </is>
      </c>
    </row>
    <row r="26">
      <c r="A26" s="4" t="inlineStr">
        <is>
          <t>Derivative liability, measurement input</t>
        </is>
      </c>
      <c r="B26" s="9" t="n">
        <v>16.25</v>
      </c>
      <c r="C26" s="9" t="n">
        <v>16.25</v>
      </c>
    </row>
    <row r="27">
      <c r="A27" s="4" t="inlineStr">
        <is>
          <t>Pre-emptive Rights | Expected annualized volatility</t>
        </is>
      </c>
    </row>
    <row r="28">
      <c r="A28" s="3" t="inlineStr">
        <is>
          <t>Fair Value Measurement Inputs and Valuation Techniques [Line Items]</t>
        </is>
      </c>
    </row>
    <row r="29">
      <c r="A29" s="4" t="inlineStr">
        <is>
          <t>Derivative liability, measurement input</t>
        </is>
      </c>
      <c r="B29" s="9" t="n">
        <v>0.71</v>
      </c>
      <c r="C29" s="9" t="n">
        <v>0.8</v>
      </c>
    </row>
    <row r="30">
      <c r="A30" s="4" t="inlineStr">
        <is>
          <t>Pre-emptive Rights | Expected dividend yield</t>
        </is>
      </c>
    </row>
    <row r="31">
      <c r="A31" s="3" t="inlineStr">
        <is>
          <t>Fair Value Measurement Inputs and Valuation Techniques [Line Items]</t>
        </is>
      </c>
    </row>
    <row r="32">
      <c r="A32" s="4" t="inlineStr">
        <is>
          <t>Derivative liability, measurement input</t>
        </is>
      </c>
      <c r="B32" s="5" t="n">
        <v>0</v>
      </c>
      <c r="C32" s="5" t="n">
        <v>0</v>
      </c>
    </row>
    <row r="33">
      <c r="A33" s="4" t="inlineStr">
        <is>
          <t>Pre-emptive Rights | Weighted Average | Weighted-average risk-free interest rate</t>
        </is>
      </c>
    </row>
    <row r="34">
      <c r="A34" s="3" t="inlineStr">
        <is>
          <t>Fair Value Measurement Inputs and Valuation Techniques [Line Items]</t>
        </is>
      </c>
    </row>
    <row r="35">
      <c r="A35" s="4" t="inlineStr">
        <is>
          <t>Derivative liability, measurement input</t>
        </is>
      </c>
      <c r="B35" s="10" t="n">
        <v>0.0131</v>
      </c>
      <c r="C35" s="10" t="n">
        <v>0.0039</v>
      </c>
    </row>
    <row r="36">
      <c r="A36" s="4" t="inlineStr">
        <is>
          <t>Pre-emptive Rights | Weighted Average | Weight-average expected life</t>
        </is>
      </c>
    </row>
    <row r="37">
      <c r="A37" s="3" t="inlineStr">
        <is>
          <t>Fair Value Measurement Inputs and Valuation Techniques [Line Items]</t>
        </is>
      </c>
    </row>
    <row r="38">
      <c r="A38" s="4" t="inlineStr">
        <is>
          <t>Expected life</t>
        </is>
      </c>
      <c r="B38" s="4" t="inlineStr">
        <is>
          <t>6 months</t>
        </is>
      </c>
      <c r="C38" s="4" t="inlineStr">
        <is>
          <t>6 months</t>
        </is>
      </c>
    </row>
    <row r="39">
      <c r="A39" s="4" t="inlineStr">
        <is>
          <t>Top-up Rights | Share price at valuation date</t>
        </is>
      </c>
    </row>
    <row r="40">
      <c r="A40" s="3" t="inlineStr">
        <is>
          <t>Fair Value Measurement Inputs and Valuation Techniques [Line Items]</t>
        </is>
      </c>
    </row>
    <row r="41">
      <c r="A41" s="4" t="inlineStr">
        <is>
          <t>Derivative liability, measurement input</t>
        </is>
      </c>
      <c r="B41" s="9" t="n">
        <v>4.85</v>
      </c>
      <c r="C41" s="9" t="n">
        <v>4.98</v>
      </c>
    </row>
    <row r="42">
      <c r="A42" s="4" t="inlineStr">
        <is>
          <t>Top-up Rights | Subscription price</t>
        </is>
      </c>
    </row>
    <row r="43">
      <c r="A43" s="3" t="inlineStr">
        <is>
          <t>Fair Value Measurement Inputs and Valuation Techniques [Line Items]</t>
        </is>
      </c>
    </row>
    <row r="44">
      <c r="A44" s="4" t="inlineStr">
        <is>
          <t>Derivative liability, measurement input</t>
        </is>
      </c>
      <c r="B44" s="9" t="n">
        <v>16.25</v>
      </c>
      <c r="C44" s="9" t="n">
        <v>16.25</v>
      </c>
    </row>
    <row r="45">
      <c r="A45" s="4" t="inlineStr">
        <is>
          <t>Top-up Rights | Expected annualized volatility</t>
        </is>
      </c>
    </row>
    <row r="46">
      <c r="A46" s="3" t="inlineStr">
        <is>
          <t>Fair Value Measurement Inputs and Valuation Techniques [Line Items]</t>
        </is>
      </c>
    </row>
    <row r="47">
      <c r="A47" s="4" t="inlineStr">
        <is>
          <t>Derivative liability, measurement input</t>
        </is>
      </c>
      <c r="B47" s="9" t="n">
        <v>0.71</v>
      </c>
      <c r="C47" s="9" t="n">
        <v>0.8</v>
      </c>
    </row>
    <row r="48">
      <c r="A48" s="4" t="inlineStr">
        <is>
          <t>Top-up Rights | Expected dividend yield</t>
        </is>
      </c>
    </row>
    <row r="49">
      <c r="A49" s="3" t="inlineStr">
        <is>
          <t>Fair Value Measurement Inputs and Valuation Techniques [Line Items]</t>
        </is>
      </c>
    </row>
    <row r="50">
      <c r="A50" s="4" t="inlineStr">
        <is>
          <t>Derivative liability, measurement input</t>
        </is>
      </c>
      <c r="B50" s="5" t="n">
        <v>0</v>
      </c>
      <c r="C50" s="5" t="n">
        <v>0</v>
      </c>
    </row>
    <row r="51">
      <c r="A51" s="4" t="inlineStr">
        <is>
          <t>Top-up Rights | Weighted Average | Weighted-average risk-free interest rate</t>
        </is>
      </c>
    </row>
    <row r="52">
      <c r="A52" s="3" t="inlineStr">
        <is>
          <t>Fair Value Measurement Inputs and Valuation Techniques [Line Items]</t>
        </is>
      </c>
    </row>
    <row r="53">
      <c r="A53" s="4" t="inlineStr">
        <is>
          <t>Derivative liability, measurement input</t>
        </is>
      </c>
      <c r="B53" s="10" t="n">
        <v>0.0138</v>
      </c>
      <c r="C53" s="10" t="n">
        <v>0.005</v>
      </c>
    </row>
    <row r="54">
      <c r="A54" s="4" t="inlineStr">
        <is>
          <t>Top-up Rights | Weighted Average | Weight-average expected life</t>
        </is>
      </c>
    </row>
    <row r="55">
      <c r="A55" s="3" t="inlineStr">
        <is>
          <t>Fair Value Measurement Inputs and Valuation Techniques [Line Items]</t>
        </is>
      </c>
    </row>
    <row r="56">
      <c r="A56" s="4" t="inlineStr">
        <is>
          <t>Expected life</t>
        </is>
      </c>
      <c r="B56" s="4" t="inlineStr">
        <is>
          <t>9 months</t>
        </is>
      </c>
      <c r="C56" s="4" t="inlineStr">
        <is>
          <t>9 months 18 days</t>
        </is>
      </c>
    </row>
    <row r="57">
      <c r="A57" s="4" t="inlineStr">
        <is>
          <t>Pre-emptive Rights and Top-up Rights | Minimum | Weighted-average risk-free interest rate</t>
        </is>
      </c>
    </row>
    <row r="58">
      <c r="A58" s="3" t="inlineStr">
        <is>
          <t>Fair Value Measurement Inputs and Valuation Techniques [Line Items]</t>
        </is>
      </c>
    </row>
    <row r="59">
      <c r="A59" s="4" t="inlineStr">
        <is>
          <t>Derivative liability, measurement input</t>
        </is>
      </c>
      <c r="B59" s="10" t="n">
        <v>0.006</v>
      </c>
      <c r="C59" s="10" t="n">
        <v>0.0016</v>
      </c>
    </row>
    <row r="60">
      <c r="A60" s="4" t="inlineStr">
        <is>
          <t>Pre-emptive Rights and Top-up Rights | Minimum | Weight-average expected life</t>
        </is>
      </c>
    </row>
    <row r="61">
      <c r="A61" s="3" t="inlineStr">
        <is>
          <t>Fair Value Measurement Inputs and Valuation Techniques [Line Items]</t>
        </is>
      </c>
    </row>
    <row r="62">
      <c r="A62" s="4" t="inlineStr">
        <is>
          <t>Expected life</t>
        </is>
      </c>
      <c r="B62" s="4" t="inlineStr">
        <is>
          <t>3 months</t>
        </is>
      </c>
      <c r="C62" s="4" t="inlineStr">
        <is>
          <t>3 months</t>
        </is>
      </c>
    </row>
    <row r="63">
      <c r="A63" s="4" t="inlineStr">
        <is>
          <t>Pre-emptive Rights and Top-up Rights | Maximum | Weighted-average risk-free interest rate</t>
        </is>
      </c>
    </row>
    <row r="64">
      <c r="A64" s="3" t="inlineStr">
        <is>
          <t>Fair Value Measurement Inputs and Valuation Techniques [Line Items]</t>
        </is>
      </c>
    </row>
    <row r="65">
      <c r="A65" s="4" t="inlineStr">
        <is>
          <t>Derivative liability, measurement input</t>
        </is>
      </c>
      <c r="B65" s="10" t="n">
        <v>0.0228</v>
      </c>
      <c r="C65" s="10" t="n">
        <v>0.011</v>
      </c>
    </row>
    <row r="66">
      <c r="A66" s="4" t="inlineStr">
        <is>
          <t>Pre-emptive Rights and Top-up Rights | Maximum | Weight-average expected life</t>
        </is>
      </c>
    </row>
    <row r="67">
      <c r="A67" s="3" t="inlineStr">
        <is>
          <t>Fair Value Measurement Inputs and Valuation Techniques [Line Items]</t>
        </is>
      </c>
    </row>
    <row r="68">
      <c r="A68" s="4" t="inlineStr">
        <is>
          <t>Expected life</t>
        </is>
      </c>
      <c r="B68" s="4" t="inlineStr">
        <is>
          <t>3 years 6 months</t>
        </is>
      </c>
      <c r="C68" s="4" t="inlineStr">
        <is>
          <t>3 years 9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Sensitivity Analysis (Details) - USD ($) $ in Thousands</t>
        </is>
      </c>
      <c r="B1" s="2" t="inlineStr">
        <is>
          <t>Mar. 31, 2022</t>
        </is>
      </c>
      <c r="C1" s="2" t="inlineStr">
        <is>
          <t>Dec. 31, 2021</t>
        </is>
      </c>
    </row>
    <row r="2">
      <c r="A2" s="4" t="inlineStr">
        <is>
          <t>Altria Warrant</t>
        </is>
      </c>
    </row>
    <row r="3">
      <c r="A3" s="3" t="inlineStr">
        <is>
          <t>Sensitivity Analysis, Impact of 10 Percent Decrease (Increase) on Net Income (Loss) [Abstract]</t>
        </is>
      </c>
    </row>
    <row r="4">
      <c r="A4" s="4" t="inlineStr">
        <is>
          <t>Share price</t>
        </is>
      </c>
      <c r="B4" s="6" t="n">
        <v>1445</v>
      </c>
      <c r="C4" s="6" t="n">
        <v>3970</v>
      </c>
    </row>
    <row r="5">
      <c r="A5" s="4" t="inlineStr">
        <is>
          <t>Weighted-average expected life</t>
        </is>
      </c>
      <c r="B5" s="5" t="n">
        <v>1114</v>
      </c>
      <c r="C5" s="5" t="n">
        <v>2971</v>
      </c>
    </row>
    <row r="6">
      <c r="A6" s="4" t="inlineStr">
        <is>
          <t>Expected annualized volatility</t>
        </is>
      </c>
      <c r="B6" s="5" t="n">
        <v>1930</v>
      </c>
      <c r="C6" s="5" t="n">
        <v>5402</v>
      </c>
    </row>
    <row r="7">
      <c r="A7" s="4" t="inlineStr">
        <is>
          <t>Pre-emptive Rights</t>
        </is>
      </c>
    </row>
    <row r="8">
      <c r="A8" s="3" t="inlineStr">
        <is>
          <t>Sensitivity Analysis, Impact of 10 Percent Decrease (Increase) on Net Income (Loss) [Abstract]</t>
        </is>
      </c>
    </row>
    <row r="9">
      <c r="A9" s="4" t="inlineStr">
        <is>
          <t>Share price</t>
        </is>
      </c>
      <c r="B9" s="5" t="n">
        <v>34</v>
      </c>
      <c r="C9" s="5" t="n">
        <v>80</v>
      </c>
    </row>
    <row r="10">
      <c r="A10" s="4" t="inlineStr">
        <is>
          <t>Weighted-average expected life</t>
        </is>
      </c>
      <c r="B10" s="5" t="n">
        <v>65</v>
      </c>
      <c r="C10" s="5" t="n">
        <v>171</v>
      </c>
    </row>
    <row r="11">
      <c r="A11" s="4" t="inlineStr">
        <is>
          <t>Expected annualized volatility</t>
        </is>
      </c>
      <c r="B11" s="5" t="n">
        <v>41</v>
      </c>
      <c r="C11" s="5" t="n">
        <v>96</v>
      </c>
    </row>
    <row r="12">
      <c r="A12" s="4" t="inlineStr">
        <is>
          <t>Top-up Rights</t>
        </is>
      </c>
    </row>
    <row r="13">
      <c r="A13" s="3" t="inlineStr">
        <is>
          <t>Sensitivity Analysis, Impact of 10 Percent Decrease (Increase) on Net Income (Loss) [Abstract]</t>
        </is>
      </c>
    </row>
    <row r="14">
      <c r="A14" s="4" t="inlineStr">
        <is>
          <t>Share price</t>
        </is>
      </c>
      <c r="B14" s="5" t="n">
        <v>53</v>
      </c>
      <c r="C14" s="5" t="n">
        <v>123</v>
      </c>
    </row>
    <row r="15">
      <c r="A15" s="4" t="inlineStr">
        <is>
          <t>Weighted-average expected life</t>
        </is>
      </c>
      <c r="B15" s="5" t="n">
        <v>60</v>
      </c>
      <c r="C15" s="5" t="n">
        <v>133</v>
      </c>
    </row>
    <row r="16">
      <c r="A16" s="4" t="inlineStr">
        <is>
          <t>Expected annualized volatility</t>
        </is>
      </c>
      <c r="B16" s="6" t="n">
        <v>67</v>
      </c>
      <c r="C16" s="6" t="n">
        <v>1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ucturing - Narrative (Details) - Realignment - USD ($) $ in Thousands</t>
        </is>
      </c>
      <c r="B1" s="2" t="inlineStr">
        <is>
          <t>Mar. 31, 2022</t>
        </is>
      </c>
      <c r="C1" s="2" t="inlineStr">
        <is>
          <t>Feb. 28, 2022</t>
        </is>
      </c>
    </row>
    <row r="2">
      <c r="A2" s="3" t="inlineStr">
        <is>
          <t>Restructuring Cost and Reserve [Line Items]</t>
        </is>
      </c>
    </row>
    <row r="3">
      <c r="A3" s="4" t="inlineStr">
        <is>
          <t>Expected restructuring charges</t>
        </is>
      </c>
      <c r="C3" s="6" t="n">
        <v>5800</v>
      </c>
    </row>
    <row r="4">
      <c r="A4" s="4" t="inlineStr">
        <is>
          <t>Restructuring costs incurred to date</t>
        </is>
      </c>
      <c r="B4" s="6" t="n">
        <v>3084</v>
      </c>
    </row>
    <row r="5">
      <c r="A5" s="4" t="inlineStr">
        <is>
          <t>Anticipated capital expenditures</t>
        </is>
      </c>
      <c r="B5" s="5" t="n">
        <v>2500</v>
      </c>
    </row>
    <row r="6">
      <c r="A6" s="4" t="inlineStr">
        <is>
          <t>Facility Closing</t>
        </is>
      </c>
    </row>
    <row r="7">
      <c r="A7" s="3" t="inlineStr">
        <is>
          <t>Restructuring Cost and Reserve [Line Items]</t>
        </is>
      </c>
    </row>
    <row r="8">
      <c r="A8" s="4" t="inlineStr">
        <is>
          <t>Expected restructuring charges</t>
        </is>
      </c>
      <c r="B8" s="6" t="n">
        <v>2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 Costs by Segment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osts</t>
        </is>
      </c>
      <c r="B4" s="6" t="n">
        <v>3084</v>
      </c>
      <c r="C4" s="6" t="n">
        <v>0</v>
      </c>
    </row>
    <row r="5">
      <c r="A5" s="4" t="inlineStr">
        <is>
          <t>Realignment</t>
        </is>
      </c>
    </row>
    <row r="6">
      <c r="A6" s="3" t="inlineStr">
        <is>
          <t>Restructuring Cost and Reserve [Line Items]</t>
        </is>
      </c>
    </row>
    <row r="7">
      <c r="A7" s="4" t="inlineStr">
        <is>
          <t>Restructuring costs</t>
        </is>
      </c>
      <c r="B7" s="5" t="n">
        <v>3084</v>
      </c>
      <c r="C7" s="5" t="n">
        <v>0</v>
      </c>
    </row>
    <row r="8">
      <c r="A8" s="4" t="inlineStr">
        <is>
          <t>Rest of World | Realignment</t>
        </is>
      </c>
    </row>
    <row r="9">
      <c r="A9" s="3" t="inlineStr">
        <is>
          <t>Restructuring Cost and Reserve [Line Items]</t>
        </is>
      </c>
    </row>
    <row r="10">
      <c r="A10" s="4" t="inlineStr">
        <is>
          <t>Restructuring costs</t>
        </is>
      </c>
      <c r="B10" s="5" t="n">
        <v>2031</v>
      </c>
      <c r="C10" s="5" t="n">
        <v>0</v>
      </c>
    </row>
    <row r="11">
      <c r="A11" s="4" t="inlineStr">
        <is>
          <t>United States | Realignment</t>
        </is>
      </c>
    </row>
    <row r="12">
      <c r="A12" s="3" t="inlineStr">
        <is>
          <t>Restructuring Cost and Reserve [Line Items]</t>
        </is>
      </c>
    </row>
    <row r="13">
      <c r="A13" s="4" t="inlineStr">
        <is>
          <t>Restructuring costs</t>
        </is>
      </c>
      <c r="B13" s="6" t="n">
        <v>1053</v>
      </c>
      <c r="C1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Restructuring - Restructuring Activity (Details) - Realignment $ in Thousands</t>
        </is>
      </c>
      <c r="B1" s="2" t="inlineStr">
        <is>
          <t>3 Months Ended</t>
        </is>
      </c>
    </row>
    <row r="2">
      <c r="B2" s="2" t="inlineStr">
        <is>
          <t>Mar. 31, 2022USD ($)</t>
        </is>
      </c>
    </row>
    <row r="3">
      <c r="A3" s="3" t="inlineStr">
        <is>
          <t>Restructuring Reserve [Roll Forward]</t>
        </is>
      </c>
    </row>
    <row r="4">
      <c r="A4" s="4" t="inlineStr">
        <is>
          <t>Accrual as of December 31, 2021</t>
        </is>
      </c>
      <c r="B4" s="6" t="n">
        <v>0</v>
      </c>
    </row>
    <row r="5">
      <c r="A5" s="4" t="inlineStr">
        <is>
          <t>Year-to-date expense</t>
        </is>
      </c>
      <c r="B5" s="5" t="n">
        <v>3084</v>
      </c>
    </row>
    <row r="6">
      <c r="A6" s="4" t="inlineStr">
        <is>
          <t>Payments</t>
        </is>
      </c>
      <c r="B6" s="5" t="n">
        <v>-1686</v>
      </c>
    </row>
    <row r="7">
      <c r="A7" s="4" t="inlineStr">
        <is>
          <t>Accrual as of March 31, 2022</t>
        </is>
      </c>
      <c r="B7" s="5" t="n">
        <v>1398</v>
      </c>
    </row>
    <row r="8">
      <c r="A8" s="4" t="inlineStr">
        <is>
          <t>Employee termination benefits</t>
        </is>
      </c>
    </row>
    <row r="9">
      <c r="A9" s="3" t="inlineStr">
        <is>
          <t>Restructuring Reserve [Roll Forward]</t>
        </is>
      </c>
    </row>
    <row r="10">
      <c r="A10" s="4" t="inlineStr">
        <is>
          <t>Accrual as of December 31, 2021</t>
        </is>
      </c>
      <c r="B10" s="5" t="n">
        <v>0</v>
      </c>
    </row>
    <row r="11">
      <c r="A11" s="4" t="inlineStr">
        <is>
          <t>Year-to-date expense</t>
        </is>
      </c>
      <c r="B11" s="5" t="n">
        <v>2503</v>
      </c>
    </row>
    <row r="12">
      <c r="A12" s="4" t="inlineStr">
        <is>
          <t>Payments</t>
        </is>
      </c>
      <c r="B12" s="5" t="n">
        <v>-1249</v>
      </c>
    </row>
    <row r="13">
      <c r="A13" s="4" t="inlineStr">
        <is>
          <t>Accrual as of March 31, 2022</t>
        </is>
      </c>
      <c r="B13" s="5" t="n">
        <v>1254</v>
      </c>
    </row>
    <row r="14">
      <c r="A14" s="4" t="inlineStr">
        <is>
          <t>Other restructuring costs</t>
        </is>
      </c>
    </row>
    <row r="15">
      <c r="A15" s="3" t="inlineStr">
        <is>
          <t>Restructuring Reserve [Roll Forward]</t>
        </is>
      </c>
    </row>
    <row r="16">
      <c r="A16" s="4" t="inlineStr">
        <is>
          <t>Accrual as of December 31, 2021</t>
        </is>
      </c>
      <c r="B16" s="5" t="n">
        <v>0</v>
      </c>
    </row>
    <row r="17">
      <c r="A17" s="4" t="inlineStr">
        <is>
          <t>Year-to-date expense</t>
        </is>
      </c>
      <c r="B17" s="5" t="n">
        <v>581</v>
      </c>
    </row>
    <row r="18">
      <c r="A18" s="4" t="inlineStr">
        <is>
          <t>Payments</t>
        </is>
      </c>
      <c r="B18" s="5" t="n">
        <v>-437</v>
      </c>
    </row>
    <row r="19">
      <c r="A19" s="4" t="inlineStr">
        <is>
          <t>Accrual as of March 31, 2022</t>
        </is>
      </c>
      <c r="B19" s="6" t="n">
        <v>1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t>
        </is>
      </c>
      <c r="B4" s="6" t="n">
        <v>3686</v>
      </c>
      <c r="C4" s="6" t="n">
        <v>2499</v>
      </c>
    </row>
    <row r="5">
      <c r="A5" s="4" t="inlineStr">
        <is>
          <t>Employee termination benefits</t>
        </is>
      </c>
    </row>
    <row r="6">
      <c r="A6" s="3" t="inlineStr">
        <is>
          <t>Share-based Payment Arrangement, Expensed and Capitalized, Amount [Line Items]</t>
        </is>
      </c>
    </row>
    <row r="7">
      <c r="A7" s="4" t="inlineStr">
        <is>
          <t>Share-based compensation</t>
        </is>
      </c>
      <c r="B7" s="5" t="n">
        <v>1583</v>
      </c>
    </row>
    <row r="8">
      <c r="A8" s="4" t="inlineStr">
        <is>
          <t>Stock options</t>
        </is>
      </c>
    </row>
    <row r="9">
      <c r="A9" s="3" t="inlineStr">
        <is>
          <t>Share-based Payment Arrangement, Expensed and Capitalized, Amount [Line Items]</t>
        </is>
      </c>
    </row>
    <row r="10">
      <c r="A10" s="4" t="inlineStr">
        <is>
          <t>Share-based compensation</t>
        </is>
      </c>
      <c r="B10" s="5" t="n">
        <v>1729</v>
      </c>
      <c r="C10" s="5" t="n">
        <v>2064</v>
      </c>
    </row>
    <row r="11">
      <c r="A11" s="4" t="inlineStr">
        <is>
          <t>Restricted share units</t>
        </is>
      </c>
    </row>
    <row r="12">
      <c r="A12" s="3" t="inlineStr">
        <is>
          <t>Share-based Payment Arrangement, Expensed and Capitalized, Amount [Line Items]</t>
        </is>
      </c>
    </row>
    <row r="13">
      <c r="A13" s="4" t="inlineStr">
        <is>
          <t>Share-based compensation</t>
        </is>
      </c>
      <c r="B13" s="6" t="n">
        <v>1957</v>
      </c>
      <c r="C13" s="6" t="n">
        <v>4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hare-based Payments - Stock Options Narrative (Details) - Stock options</t>
        </is>
      </c>
      <c r="B1" s="2" t="inlineStr">
        <is>
          <t>3 Months Ended</t>
        </is>
      </c>
    </row>
    <row r="2">
      <c r="B2" s="2" t="inlineStr">
        <is>
          <t>Mar. 31, 2022</t>
        </is>
      </c>
    </row>
    <row r="3">
      <c r="A3" s="4" t="inlineStr">
        <is>
          <t>2020 Omnibus Plan</t>
        </is>
      </c>
    </row>
    <row r="4">
      <c r="A4" s="3" t="inlineStr">
        <is>
          <t>Share-based Compensation Arrangement by Share-based Payment Award [Line Items]</t>
        </is>
      </c>
    </row>
    <row r="5">
      <c r="A5" s="4" t="inlineStr">
        <is>
          <t>Expiration period</t>
        </is>
      </c>
      <c r="B5" s="4" t="inlineStr">
        <is>
          <t>10 years</t>
        </is>
      </c>
    </row>
    <row r="6">
      <c r="A6" s="4" t="inlineStr">
        <is>
          <t>Prior Option Plans</t>
        </is>
      </c>
    </row>
    <row r="7">
      <c r="A7" s="3" t="inlineStr">
        <is>
          <t>Share-based Compensation Arrangement by Share-based Payment Award [Line Items]</t>
        </is>
      </c>
    </row>
    <row r="8">
      <c r="A8" s="4" t="inlineStr">
        <is>
          <t>Expiration period</t>
        </is>
      </c>
      <c r="B8" s="4" t="inlineStr">
        <is>
          <t>7 years</t>
        </is>
      </c>
    </row>
    <row r="9">
      <c r="A9" s="4" t="inlineStr">
        <is>
          <t>Minimum</t>
        </is>
      </c>
    </row>
    <row r="10">
      <c r="A10" s="3" t="inlineStr">
        <is>
          <t>Share-based Compensation Arrangement by Share-based Payment Award [Line Items]</t>
        </is>
      </c>
    </row>
    <row r="11">
      <c r="A11" s="4" t="inlineStr">
        <is>
          <t>Vesting period</t>
        </is>
      </c>
      <c r="B11" s="4" t="inlineStr">
        <is>
          <t>3 years</t>
        </is>
      </c>
    </row>
    <row r="12">
      <c r="A12" s="4" t="inlineStr">
        <is>
          <t>Maximum</t>
        </is>
      </c>
    </row>
    <row r="13">
      <c r="A13" s="3" t="inlineStr">
        <is>
          <t>Share-based Compensation Arrangement by Share-based Payment Award [Line Items]</t>
        </is>
      </c>
    </row>
    <row r="14">
      <c r="A14" s="4" t="inlineStr">
        <is>
          <t>Vesting period</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Payments - Summary of the Changes in Options (Details) - $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Weighted average exercise price</t>
        </is>
      </c>
    </row>
    <row r="4">
      <c r="A4" s="4" t="inlineStr">
        <is>
          <t>Balance at beginning of period (in dollars per share)</t>
        </is>
      </c>
      <c r="B4" s="7" t="n">
        <v>7.75</v>
      </c>
      <c r="C4" s="7" t="n">
        <v>5.4</v>
      </c>
      <c r="D4" s="7" t="n">
        <v>5.4</v>
      </c>
    </row>
    <row r="5">
      <c r="A5" s="4" t="inlineStr">
        <is>
          <t>Exercise of options (in dollars per share)</t>
        </is>
      </c>
      <c r="B5" s="9" t="n">
        <v>3.14</v>
      </c>
      <c r="C5" s="9" t="n">
        <v>2.13</v>
      </c>
    </row>
    <row r="6">
      <c r="A6" s="4" t="inlineStr">
        <is>
          <t>Cancellation, forfeiture and expiry of options (in dollars per share)</t>
        </is>
      </c>
      <c r="B6" s="9" t="n">
        <v>12.46</v>
      </c>
      <c r="C6" s="9" t="n">
        <v>14.71</v>
      </c>
    </row>
    <row r="7">
      <c r="A7" s="4" t="inlineStr">
        <is>
          <t>Balance at end of period (in dollars per share)</t>
        </is>
      </c>
      <c r="B7" s="9" t="n">
        <v>8.550000000000001</v>
      </c>
      <c r="C7" s="9" t="n">
        <v>7.38</v>
      </c>
      <c r="D7" s="7" t="n">
        <v>7.75</v>
      </c>
      <c r="E7" s="7" t="n">
        <v>5.4</v>
      </c>
    </row>
    <row r="8">
      <c r="A8" s="4" t="inlineStr">
        <is>
          <t>Weighted average exercise price of options exercisable (in dollars per share)</t>
        </is>
      </c>
      <c r="B8" s="7" t="n">
        <v>7.96</v>
      </c>
      <c r="C8" s="7" t="n">
        <v>5.75</v>
      </c>
    </row>
    <row r="9">
      <c r="A9" s="3" t="inlineStr">
        <is>
          <t>Number of options</t>
        </is>
      </c>
    </row>
    <row r="10">
      <c r="A10" s="4" t="inlineStr">
        <is>
          <t>Balance at beginning of period (in shares)</t>
        </is>
      </c>
      <c r="B10" s="5" t="n">
        <v>8939330</v>
      </c>
      <c r="C10" s="5" t="n">
        <v>13755148</v>
      </c>
      <c r="D10" s="5" t="n">
        <v>13755148</v>
      </c>
    </row>
    <row r="11">
      <c r="A11" s="4" t="inlineStr">
        <is>
          <t>Exercise of options (in shares)</t>
        </is>
      </c>
      <c r="B11" s="5" t="n">
        <v>-1356875</v>
      </c>
      <c r="C11" s="5" t="n">
        <v>-5230550</v>
      </c>
    </row>
    <row r="12">
      <c r="A12" s="4" t="inlineStr">
        <is>
          <t>Cancellation, forfeiture and expiry of options (in shares)</t>
        </is>
      </c>
      <c r="B12" s="5" t="n">
        <v>-55791</v>
      </c>
      <c r="C12" s="5" t="n">
        <v>-25771</v>
      </c>
    </row>
    <row r="13">
      <c r="A13" s="4" t="inlineStr">
        <is>
          <t>Balance at end of period (in shares)</t>
        </is>
      </c>
      <c r="B13" s="5" t="n">
        <v>7526664</v>
      </c>
      <c r="C13" s="5" t="n">
        <v>8498827</v>
      </c>
      <c r="D13" s="5" t="n">
        <v>8939330</v>
      </c>
      <c r="E13" s="5" t="n">
        <v>13755148</v>
      </c>
    </row>
    <row r="14">
      <c r="A14" s="4" t="inlineStr">
        <is>
          <t>Exercisable (in shares)</t>
        </is>
      </c>
      <c r="B14" s="5" t="n">
        <v>4654574</v>
      </c>
      <c r="C14" s="5" t="n">
        <v>4896820</v>
      </c>
    </row>
    <row r="15">
      <c r="A15" s="3" t="inlineStr">
        <is>
          <t>Weighted-average remaining contractual term (years)</t>
        </is>
      </c>
    </row>
    <row r="16">
      <c r="A16" s="4" t="inlineStr">
        <is>
          <t>Outstanding</t>
        </is>
      </c>
      <c r="B16" s="4" t="inlineStr">
        <is>
          <t>1 year 8 months 19 days</t>
        </is>
      </c>
      <c r="C16" s="4" t="inlineStr">
        <is>
          <t>2 years 9 months 25 days</t>
        </is>
      </c>
      <c r="D16" s="4" t="inlineStr">
        <is>
          <t>2 years 8 months 12 days</t>
        </is>
      </c>
      <c r="E16" s="4" t="inlineStr">
        <is>
          <t>2 years 3 months 18 days</t>
        </is>
      </c>
    </row>
    <row r="17">
      <c r="A17" s="4" t="inlineStr">
        <is>
          <t>Exercisable</t>
        </is>
      </c>
      <c r="B17" s="4" t="inlineStr">
        <is>
          <t>1 year 1 month 20 days</t>
        </is>
      </c>
      <c r="C17" s="4" t="inlineStr">
        <is>
          <t>1 year 5 months 15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chedule of Stock Options Outstanding (Details) - shares</t>
        </is>
      </c>
      <c r="B1" s="2" t="inlineStr">
        <is>
          <t>Mar. 31, 2022</t>
        </is>
      </c>
      <c r="C1" s="2" t="inlineStr">
        <is>
          <t>Dec. 31, 2021</t>
        </is>
      </c>
      <c r="D1" s="2" t="inlineStr">
        <is>
          <t>Mar. 31, 2021</t>
        </is>
      </c>
      <c r="E1" s="2" t="inlineStr">
        <is>
          <t>Dec. 31, 2020</t>
        </is>
      </c>
    </row>
    <row r="2">
      <c r="A2" s="3" t="inlineStr">
        <is>
          <t>Share-based Compensation Arrangement by Share-based Payment Award [Line Items]</t>
        </is>
      </c>
    </row>
    <row r="3">
      <c r="A3" s="4" t="inlineStr">
        <is>
          <t>Number of options outstanding (in shares)</t>
        </is>
      </c>
      <c r="B3" s="5" t="n">
        <v>7526664</v>
      </c>
      <c r="C3" s="5" t="n">
        <v>8939330</v>
      </c>
      <c r="D3" s="5" t="n">
        <v>8498827</v>
      </c>
      <c r="E3" s="5" t="n">
        <v>13755148</v>
      </c>
    </row>
    <row r="4">
      <c r="A4" s="4" t="inlineStr">
        <is>
          <t>2020 Omnibus Plan</t>
        </is>
      </c>
    </row>
    <row r="5">
      <c r="A5" s="3" t="inlineStr">
        <is>
          <t>Share-based Compensation Arrangement by Share-based Payment Award [Line Items]</t>
        </is>
      </c>
    </row>
    <row r="6">
      <c r="A6" s="4" t="inlineStr">
        <is>
          <t>Number of options outstanding (in shares)</t>
        </is>
      </c>
      <c r="B6" s="5" t="n">
        <v>2900000</v>
      </c>
      <c r="C6" s="5" t="n">
        <v>2900000</v>
      </c>
    </row>
    <row r="7">
      <c r="A7" s="4" t="inlineStr">
        <is>
          <t>2018 Stock Option Plan</t>
        </is>
      </c>
    </row>
    <row r="8">
      <c r="A8" s="3" t="inlineStr">
        <is>
          <t>Share-based Compensation Arrangement by Share-based Payment Award [Line Items]</t>
        </is>
      </c>
    </row>
    <row r="9">
      <c r="A9" s="4" t="inlineStr">
        <is>
          <t>Number of options outstanding (in shares)</t>
        </is>
      </c>
      <c r="B9" s="5" t="n">
        <v>1523449</v>
      </c>
      <c r="C9" s="5" t="n">
        <v>1550074</v>
      </c>
    </row>
    <row r="10">
      <c r="A10" s="4" t="inlineStr">
        <is>
          <t>2015 Stock Option Plan</t>
        </is>
      </c>
    </row>
    <row r="11">
      <c r="A11" s="3" t="inlineStr">
        <is>
          <t>Share-based Compensation Arrangement by Share-based Payment Award [Line Items]</t>
        </is>
      </c>
    </row>
    <row r="12">
      <c r="A12" s="4" t="inlineStr">
        <is>
          <t>Number of options outstanding (in shares)</t>
        </is>
      </c>
      <c r="B12" s="5" t="n">
        <v>3103215</v>
      </c>
      <c r="C12" s="5" t="n">
        <v>4489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Changes in RSUs (Details) - Restricted share units - $ / shares</t>
        </is>
      </c>
      <c r="B1" s="2" t="inlineStr">
        <is>
          <t>3 Months Ended</t>
        </is>
      </c>
    </row>
    <row r="2">
      <c r="B2" s="2" t="inlineStr">
        <is>
          <t>Mar. 31, 2022</t>
        </is>
      </c>
      <c r="C2" s="2" t="inlineStr">
        <is>
          <t>Mar. 31, 2021</t>
        </is>
      </c>
    </row>
    <row r="3">
      <c r="A3" s="3" t="inlineStr">
        <is>
          <t>Weighted-average grant date fair value</t>
        </is>
      </c>
    </row>
    <row r="4">
      <c r="A4" s="4" t="inlineStr">
        <is>
          <t>Balance at beginning of period (in dollars per share)</t>
        </is>
      </c>
      <c r="B4" s="7" t="n">
        <v>9.220000000000001</v>
      </c>
      <c r="C4" s="7" t="n">
        <v>7.66</v>
      </c>
    </row>
    <row r="5">
      <c r="A5" s="4" t="inlineStr">
        <is>
          <t>Granted (in dollars per share)</t>
        </is>
      </c>
      <c r="B5" s="9" t="n">
        <v>3.52</v>
      </c>
      <c r="C5" s="9" t="n">
        <v>13.27</v>
      </c>
    </row>
    <row r="6">
      <c r="A6" s="4" t="inlineStr">
        <is>
          <t>Vested and issued (in dollars per share)</t>
        </is>
      </c>
      <c r="B6" s="9" t="n">
        <v>10.81</v>
      </c>
    </row>
    <row r="7">
      <c r="A7" s="4" t="inlineStr">
        <is>
          <t>Cancellation and forfeitures (in dollars per share)</t>
        </is>
      </c>
      <c r="B7" s="9" t="n">
        <v>7.92</v>
      </c>
    </row>
    <row r="8">
      <c r="A8" s="4" t="inlineStr">
        <is>
          <t>Balance at end of period (in dollars per share)</t>
        </is>
      </c>
      <c r="B8" s="7" t="n">
        <v>4.74</v>
      </c>
      <c r="C8" s="7" t="n">
        <v>8.890000000000001</v>
      </c>
    </row>
    <row r="9">
      <c r="A9" s="3" t="inlineStr">
        <is>
          <t>Number of awards</t>
        </is>
      </c>
    </row>
    <row r="10">
      <c r="A10" s="4" t="inlineStr">
        <is>
          <t>Balance at beginning of period (in shares)</t>
        </is>
      </c>
      <c r="B10" s="5" t="n">
        <v>1225870</v>
      </c>
      <c r="C10" s="5" t="n">
        <v>948357</v>
      </c>
    </row>
    <row r="11">
      <c r="A11" s="4" t="inlineStr">
        <is>
          <t>Granted (in shares)</t>
        </is>
      </c>
      <c r="B11" s="5" t="n">
        <v>3950334</v>
      </c>
      <c r="C11" s="5" t="n">
        <v>265904</v>
      </c>
    </row>
    <row r="12">
      <c r="A12" s="4" t="inlineStr">
        <is>
          <t>Vested and issued/liabilities settled (in shares)</t>
        </is>
      </c>
      <c r="B12" s="5" t="n">
        <v>-78631</v>
      </c>
    </row>
    <row r="13">
      <c r="A13" s="4" t="inlineStr">
        <is>
          <t>Cancellation and forfeitures (in shares)</t>
        </is>
      </c>
      <c r="B13" s="5" t="n">
        <v>-55479</v>
      </c>
    </row>
    <row r="14">
      <c r="A14" s="4" t="inlineStr">
        <is>
          <t>Balance at end of period (in shares)</t>
        </is>
      </c>
      <c r="B14" s="5" t="n">
        <v>5042094</v>
      </c>
      <c r="C14" s="5" t="n">
        <v>1214261</v>
      </c>
    </row>
    <row r="15">
      <c r="A15" s="4" t="inlineStr">
        <is>
          <t>Vesting period</t>
        </is>
      </c>
      <c r="B15" s="4" t="inlineStr">
        <is>
          <t>3 years</t>
        </is>
      </c>
    </row>
    <row r="16">
      <c r="A16" s="4" t="inlineStr">
        <is>
          <t>Minimum</t>
        </is>
      </c>
    </row>
    <row r="17">
      <c r="A17" s="3" t="inlineStr">
        <is>
          <t>Number of awards</t>
        </is>
      </c>
    </row>
    <row r="18">
      <c r="A18" s="4" t="inlineStr">
        <is>
          <t>Cliff period</t>
        </is>
      </c>
      <c r="B18" s="4" t="inlineStr">
        <is>
          <t>3 years</t>
        </is>
      </c>
    </row>
    <row r="19">
      <c r="A19" s="4" t="inlineStr">
        <is>
          <t>Maximum</t>
        </is>
      </c>
    </row>
    <row r="20">
      <c r="A20" s="3" t="inlineStr">
        <is>
          <t>Number of awards</t>
        </is>
      </c>
    </row>
    <row r="21">
      <c r="A21" s="4" t="inlineStr">
        <is>
          <t>Cliff period</t>
        </is>
      </c>
      <c r="B21"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20</t>
        </is>
      </c>
      <c r="C2" s="5" t="n">
        <v>360253332</v>
      </c>
    </row>
    <row r="3">
      <c r="A3" s="4" t="inlineStr">
        <is>
          <t>Beginning balance at Dec. 31, 2020</t>
        </is>
      </c>
      <c r="B3" s="6" t="n">
        <v>1708168</v>
      </c>
      <c r="C3" s="6" t="n">
        <v>569260</v>
      </c>
      <c r="D3" s="6" t="n">
        <v>34596</v>
      </c>
      <c r="E3" s="6" t="n">
        <v>1064509</v>
      </c>
      <c r="F3" s="6" t="n">
        <v>42999</v>
      </c>
      <c r="G3" s="6" t="n">
        <v>-3196</v>
      </c>
    </row>
    <row r="4">
      <c r="A4" s="3" t="inlineStr">
        <is>
          <t>Increase (Decrease) in Stockholders' Equity [Roll Forward]</t>
        </is>
      </c>
    </row>
    <row r="5">
      <c r="A5" s="4" t="inlineStr">
        <is>
          <t>Activities relating to share-based compensation (in shares)</t>
        </is>
      </c>
      <c r="C5" s="5" t="n">
        <v>11403258</v>
      </c>
    </row>
    <row r="6">
      <c r="A6" s="4" t="inlineStr">
        <is>
          <t>Activities relating to share-based compensation</t>
        </is>
      </c>
      <c r="B6" s="5" t="n">
        <v>5452</v>
      </c>
      <c r="C6" s="6" t="n">
        <v>15652</v>
      </c>
      <c r="D6" s="5" t="n">
        <v>-2506</v>
      </c>
      <c r="E6" s="5" t="n">
        <v>-7694</v>
      </c>
    </row>
    <row r="7">
      <c r="A7" s="4" t="inlineStr">
        <is>
          <t>Net loss</t>
        </is>
      </c>
      <c r="B7" s="5" t="n">
        <v>-161625</v>
      </c>
      <c r="E7" s="5" t="n">
        <v>-161312</v>
      </c>
      <c r="G7" s="5" t="n">
        <v>-313</v>
      </c>
    </row>
    <row r="8">
      <c r="A8" s="4" t="inlineStr">
        <is>
          <t>Foreign exchange gain (loss) on translation</t>
        </is>
      </c>
      <c r="B8" s="5" t="n">
        <v>16284</v>
      </c>
      <c r="F8" s="5" t="n">
        <v>15145</v>
      </c>
      <c r="G8" s="5" t="n">
        <v>1139</v>
      </c>
    </row>
    <row r="9">
      <c r="A9" s="4" t="inlineStr">
        <is>
          <t>Ending balance (in shares) at Mar. 31, 2021</t>
        </is>
      </c>
      <c r="C9" s="5" t="n">
        <v>371656590</v>
      </c>
    </row>
    <row r="10">
      <c r="A10" s="4" t="inlineStr">
        <is>
          <t>Ending balance at Mar. 31, 2021</t>
        </is>
      </c>
      <c r="B10" s="6" t="n">
        <v>1568279</v>
      </c>
      <c r="C10" s="6" t="n">
        <v>584912</v>
      </c>
      <c r="D10" s="5" t="n">
        <v>32090</v>
      </c>
      <c r="E10" s="5" t="n">
        <v>895503</v>
      </c>
      <c r="F10" s="5" t="n">
        <v>58144</v>
      </c>
      <c r="G10" s="5" t="n">
        <v>-2370</v>
      </c>
    </row>
    <row r="11">
      <c r="A11" s="4" t="inlineStr">
        <is>
          <t>Beginning balance (in shares) at Dec. 31, 2021</t>
        </is>
      </c>
      <c r="B11" s="5" t="n">
        <v>374952693</v>
      </c>
      <c r="C11" s="5" t="n">
        <v>374952693</v>
      </c>
    </row>
    <row r="12">
      <c r="A12" s="4" t="inlineStr">
        <is>
          <t>Beginning balance at Dec. 31, 2021</t>
        </is>
      </c>
      <c r="B12" s="6" t="n">
        <v>1334276</v>
      </c>
      <c r="C12" s="6" t="n">
        <v>595497</v>
      </c>
      <c r="D12" s="5" t="n">
        <v>32465</v>
      </c>
      <c r="E12" s="5" t="n">
        <v>659416</v>
      </c>
      <c r="F12" s="5" t="n">
        <v>49865</v>
      </c>
      <c r="G12" s="5" t="n">
        <v>-2967</v>
      </c>
    </row>
    <row r="13">
      <c r="A13" s="3" t="inlineStr">
        <is>
          <t>Increase (Decrease) in Stockholders' Equity [Roll Forward]</t>
        </is>
      </c>
    </row>
    <row r="14">
      <c r="A14" s="4" t="inlineStr">
        <is>
          <t>Activities relating to share-based compensation (in shares)</t>
        </is>
      </c>
      <c r="C14" s="5" t="n">
        <v>347287</v>
      </c>
    </row>
    <row r="15">
      <c r="A15" s="4" t="inlineStr">
        <is>
          <t>Activities relating to share-based compensation</t>
        </is>
      </c>
      <c r="B15" s="5" t="n">
        <v>3771</v>
      </c>
      <c r="C15" s="6" t="n">
        <v>871</v>
      </c>
      <c r="D15" s="5" t="n">
        <v>2900</v>
      </c>
    </row>
    <row r="16">
      <c r="A16" s="4" t="inlineStr">
        <is>
          <t>Net loss</t>
        </is>
      </c>
      <c r="B16" s="5" t="n">
        <v>-32653</v>
      </c>
      <c r="E16" s="5" t="n">
        <v>-32638</v>
      </c>
      <c r="G16" s="5" t="n">
        <v>-15</v>
      </c>
    </row>
    <row r="17">
      <c r="A17" s="4" t="inlineStr">
        <is>
          <t>Foreign exchange gain (loss) on translation</t>
        </is>
      </c>
      <c r="B17" s="6" t="n">
        <v>15977</v>
      </c>
      <c r="F17" s="5" t="n">
        <v>16223</v>
      </c>
      <c r="G17" s="5" t="n">
        <v>-246</v>
      </c>
    </row>
    <row r="18">
      <c r="A18" s="4" t="inlineStr">
        <is>
          <t>Ending balance (in shares) at Mar. 31, 2022</t>
        </is>
      </c>
      <c r="B18" s="5" t="n">
        <v>375299980</v>
      </c>
      <c r="C18" s="5" t="n">
        <v>375299980</v>
      </c>
    </row>
    <row r="19">
      <c r="A19" s="4" t="inlineStr">
        <is>
          <t>Ending balance at Mar. 31, 2022</t>
        </is>
      </c>
      <c r="B19" s="6" t="n">
        <v>1321371</v>
      </c>
      <c r="C19" s="6" t="n">
        <v>596368</v>
      </c>
      <c r="D19" s="6" t="n">
        <v>35365</v>
      </c>
      <c r="E19" s="6" t="n">
        <v>626778</v>
      </c>
      <c r="F19" s="6" t="n">
        <v>66088</v>
      </c>
      <c r="G19" s="6" t="n">
        <v>-3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DSU Activity (Details) - Deferred Share Units (DSUs) - USD ($) $ in Thousands</t>
        </is>
      </c>
      <c r="B1" s="2" t="inlineStr">
        <is>
          <t>3 Months Ended</t>
        </is>
      </c>
    </row>
    <row r="2">
      <c r="B2" s="2" t="inlineStr">
        <is>
          <t>Mar. 31, 2022</t>
        </is>
      </c>
      <c r="C2" s="2" t="inlineStr">
        <is>
          <t>Mar. 31, 2021</t>
        </is>
      </c>
    </row>
    <row r="3">
      <c r="A3" s="3" t="inlineStr">
        <is>
          <t>Financial liability</t>
        </is>
      </c>
    </row>
    <row r="4">
      <c r="A4" s="4" t="inlineStr">
        <is>
          <t>Balance at beginning of period</t>
        </is>
      </c>
      <c r="B4" s="6" t="n">
        <v>408</v>
      </c>
      <c r="C4" s="6" t="n">
        <v>577</v>
      </c>
    </row>
    <row r="5">
      <c r="A5" s="4" t="inlineStr">
        <is>
          <t>(Gain) loss on revaluation</t>
        </is>
      </c>
      <c r="B5" s="5" t="n">
        <v>-66</v>
      </c>
      <c r="C5" s="5" t="n">
        <v>211</v>
      </c>
    </row>
    <row r="6">
      <c r="A6" s="4" t="inlineStr">
        <is>
          <t>Balance at end of period</t>
        </is>
      </c>
      <c r="B6" s="6" t="n">
        <v>342</v>
      </c>
      <c r="C6" s="6" t="n">
        <v>788</v>
      </c>
    </row>
    <row r="7">
      <c r="A7" s="3" t="inlineStr">
        <is>
          <t>Number of awards</t>
        </is>
      </c>
    </row>
    <row r="8">
      <c r="A8" s="4" t="inlineStr">
        <is>
          <t>Balance at beginning of period (in shares)</t>
        </is>
      </c>
      <c r="B8" s="5" t="n">
        <v>104442</v>
      </c>
      <c r="C8" s="5" t="n">
        <v>83293</v>
      </c>
    </row>
    <row r="9">
      <c r="A9" s="4" t="inlineStr">
        <is>
          <t>Balance at end of period (in shares)</t>
        </is>
      </c>
      <c r="B9" s="5" t="n">
        <v>104442</v>
      </c>
      <c r="C9" s="5" t="n">
        <v>832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30" customWidth="1" min="2" max="2"/>
  </cols>
  <sheetData>
    <row r="1">
      <c r="A1" s="1" t="inlineStr">
        <is>
          <t>Share-based Payments - Summary of Changes in Warrants (Details) - Warrants</t>
        </is>
      </c>
      <c r="B1" s="2" t="inlineStr">
        <is>
          <t>3 Months Ended</t>
        </is>
      </c>
    </row>
    <row r="2">
      <c r="B2" s="2" t="inlineStr">
        <is>
          <t>Mar. 31, 2021$ / sharesshares</t>
        </is>
      </c>
    </row>
    <row r="3">
      <c r="A3" s="3" t="inlineStr">
        <is>
          <t>Weighted-average exercise price (C$)</t>
        </is>
      </c>
    </row>
    <row r="4">
      <c r="A4" s="4" t="inlineStr">
        <is>
          <t>Balance at beginning of period (in dollars per share) | $ / shares</t>
        </is>
      </c>
      <c r="B4" s="7" t="n">
        <v>0.25</v>
      </c>
    </row>
    <row r="5">
      <c r="A5" s="4" t="inlineStr">
        <is>
          <t>Exercise of warrants (in dollars per share) | $ / shares</t>
        </is>
      </c>
      <c r="B5" s="9" t="n">
        <v>0.25</v>
      </c>
    </row>
    <row r="6">
      <c r="A6" s="4" t="inlineStr">
        <is>
          <t>Balance at end of period (in dollars per share) | $ / shares</t>
        </is>
      </c>
      <c r="B6" s="7" t="n">
        <v>0.25</v>
      </c>
    </row>
    <row r="7">
      <c r="A7" s="3" t="inlineStr">
        <is>
          <t>Number of awards</t>
        </is>
      </c>
    </row>
    <row r="8">
      <c r="A8" s="4" t="inlineStr">
        <is>
          <t>Balance at beginning of period (in shares) | shares</t>
        </is>
      </c>
      <c r="B8" s="5" t="n">
        <v>7987349</v>
      </c>
    </row>
    <row r="9">
      <c r="A9" s="4" t="inlineStr">
        <is>
          <t>Exercise of warrants (in shares) | shares</t>
        </is>
      </c>
      <c r="B9" s="5" t="n">
        <v>-7977349</v>
      </c>
    </row>
    <row r="10">
      <c r="A10" s="4" t="inlineStr">
        <is>
          <t>Balance at end of period (in shares) | shares</t>
        </is>
      </c>
      <c r="B10" s="5"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Payments - Warrants Narrative (Details) - shares</t>
        </is>
      </c>
      <c r="B1" s="2" t="inlineStr">
        <is>
          <t>Mar. 31, 2021</t>
        </is>
      </c>
      <c r="C1" s="2" t="inlineStr">
        <is>
          <t>Dec. 31, 2020</t>
        </is>
      </c>
    </row>
    <row r="2">
      <c r="A2" s="4" t="inlineStr">
        <is>
          <t>Warrants</t>
        </is>
      </c>
    </row>
    <row r="3">
      <c r="A3" s="3" t="inlineStr">
        <is>
          <t>Share-based Compensation Arrangement by Share-based Payment Award [Line Items]</t>
        </is>
      </c>
    </row>
    <row r="4">
      <c r="A4" s="4" t="inlineStr">
        <is>
          <t>Number of warrants (in shares)</t>
        </is>
      </c>
      <c r="B4" s="5" t="n">
        <v>10000</v>
      </c>
      <c r="C4" s="5" t="n">
        <v>79873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Loss) Per Share (Details) - USD ($) $ / shares in Units, $ in Thousands</t>
        </is>
      </c>
      <c r="B1" s="2" t="inlineStr">
        <is>
          <t>3 Months Ended</t>
        </is>
      </c>
    </row>
    <row r="2">
      <c r="B2" s="2" t="inlineStr">
        <is>
          <t>Mar. 31, 2022</t>
        </is>
      </c>
      <c r="C2" s="2" t="inlineStr">
        <is>
          <t>Mar. 31, 2021</t>
        </is>
      </c>
    </row>
    <row r="3">
      <c r="A3" s="3" t="inlineStr">
        <is>
          <t>Basic and diluted loss per share computation</t>
        </is>
      </c>
    </row>
    <row r="4">
      <c r="A4" s="4" t="inlineStr">
        <is>
          <t>Net loss from continuing operations attributable to the shareholders of Cronos Group</t>
        </is>
      </c>
      <c r="B4" s="6" t="n">
        <v>-32638</v>
      </c>
      <c r="C4" s="6" t="n">
        <v>-161291</v>
      </c>
    </row>
    <row r="5">
      <c r="A5" s="4" t="inlineStr">
        <is>
          <t>Weighted-average number of common shares outstanding for computation for basic earnings per share (in shares)</t>
        </is>
      </c>
      <c r="B5" s="5" t="n">
        <v>375022724</v>
      </c>
      <c r="C5" s="5" t="n">
        <v>363012740</v>
      </c>
    </row>
    <row r="6">
      <c r="A6" s="4" t="inlineStr">
        <is>
          <t>Weighted-average number of common shares outstanding for computation for diluted earnings per share (in shares)</t>
        </is>
      </c>
      <c r="B6" s="5" t="n">
        <v>375022724</v>
      </c>
      <c r="C6" s="5" t="n">
        <v>363012740</v>
      </c>
    </row>
    <row r="7">
      <c r="A7" s="4" t="inlineStr">
        <is>
          <t>Basic loss from continuing operations per share (in dollars per share)</t>
        </is>
      </c>
      <c r="B7" s="7" t="n">
        <v>-0.09</v>
      </c>
      <c r="C7" s="7" t="n">
        <v>-0.44</v>
      </c>
    </row>
    <row r="8">
      <c r="A8" s="4" t="inlineStr">
        <is>
          <t>Diluted loss per share from continuing operations (in dollars per share)</t>
        </is>
      </c>
      <c r="B8" s="7" t="n">
        <v>-0.09</v>
      </c>
      <c r="C8" s="7" t="n">
        <v>-0.44</v>
      </c>
    </row>
    <row r="9">
      <c r="A9" s="4" t="inlineStr">
        <is>
          <t>Loss from discontinued operations attributable to the shareholders of Cronos Group</t>
        </is>
      </c>
      <c r="B9" s="6" t="n">
        <v>0</v>
      </c>
      <c r="C9" s="6" t="n">
        <v>-21</v>
      </c>
    </row>
    <row r="10">
      <c r="A10" s="4" t="inlineStr">
        <is>
          <t>Basic loss from discontinued operations per share (in dollars per share)</t>
        </is>
      </c>
      <c r="B10" s="6" t="n">
        <v>0</v>
      </c>
      <c r="C10" s="6" t="n">
        <v>0</v>
      </c>
    </row>
    <row r="11">
      <c r="A11" s="4" t="inlineStr">
        <is>
          <t>Diluted loss from discontinued operations per share (in dollars per share)</t>
        </is>
      </c>
      <c r="B11" s="6" t="n">
        <v>0</v>
      </c>
      <c r="C11" s="6" t="n">
        <v>0</v>
      </c>
    </row>
    <row r="12">
      <c r="A12" s="4" t="inlineStr">
        <is>
          <t>Total anti-dilutive securities (in shares)</t>
        </is>
      </c>
      <c r="B12" s="5" t="n">
        <v>118224080</v>
      </c>
      <c r="C12" s="5" t="n">
        <v>1369450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Data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revenue</t>
        </is>
      </c>
      <c r="B4" s="6" t="n">
        <v>25033</v>
      </c>
      <c r="C4" s="6" t="n">
        <v>12611</v>
      </c>
    </row>
    <row r="5">
      <c r="A5" s="4" t="inlineStr">
        <is>
          <t>Share of loss from equity accounted investees</t>
        </is>
      </c>
      <c r="B5" s="5" t="n">
        <v>0</v>
      </c>
      <c r="C5" s="5" t="n">
        <v>1643</v>
      </c>
    </row>
    <row r="6">
      <c r="A6" s="4" t="inlineStr">
        <is>
          <t>Total assets</t>
        </is>
      </c>
      <c r="B6" s="5" t="n">
        <v>1371001</v>
      </c>
      <c r="C6" s="5" t="n">
        <v>1881282</v>
      </c>
      <c r="D6" s="6" t="n">
        <v>1397738</v>
      </c>
    </row>
    <row r="7">
      <c r="A7" s="4" t="inlineStr">
        <is>
          <t>Depreciation and amortization</t>
        </is>
      </c>
      <c r="B7" s="5" t="n">
        <v>1293</v>
      </c>
      <c r="C7" s="5" t="n">
        <v>735</v>
      </c>
    </row>
    <row r="8">
      <c r="A8" s="4" t="inlineStr">
        <is>
          <t>Loss from discontinued operations</t>
        </is>
      </c>
      <c r="B8" s="5" t="n">
        <v>0</v>
      </c>
      <c r="C8" s="5" t="n">
        <v>21</v>
      </c>
    </row>
    <row r="9">
      <c r="A9" s="4" t="inlineStr">
        <is>
          <t>Adjusted EBITDA</t>
        </is>
      </c>
      <c r="B9" s="5" t="n">
        <v>-18900</v>
      </c>
      <c r="C9" s="5" t="n">
        <v>-36574</v>
      </c>
    </row>
    <row r="10">
      <c r="A10" s="4" t="inlineStr">
        <is>
          <t>Purchase of property, plant and equipment, net</t>
        </is>
      </c>
      <c r="B10" s="5" t="n">
        <v>711</v>
      </c>
      <c r="C10" s="5" t="n">
        <v>6680</v>
      </c>
    </row>
    <row r="11">
      <c r="A11" s="4" t="inlineStr">
        <is>
          <t>Operating Segments | United States</t>
        </is>
      </c>
    </row>
    <row r="12">
      <c r="A12" s="3" t="inlineStr">
        <is>
          <t>Segment Reporting Information [Line Items]</t>
        </is>
      </c>
    </row>
    <row r="13">
      <c r="A13" s="4" t="inlineStr">
        <is>
          <t>Net revenue</t>
        </is>
      </c>
      <c r="B13" s="5" t="n">
        <v>2328</v>
      </c>
      <c r="C13" s="5" t="n">
        <v>2441</v>
      </c>
    </row>
    <row r="14">
      <c r="A14" s="4" t="inlineStr">
        <is>
          <t>Share of loss from equity accounted investees</t>
        </is>
      </c>
      <c r="C14" s="5" t="n">
        <v>0</v>
      </c>
    </row>
    <row r="15">
      <c r="A15" s="4" t="inlineStr">
        <is>
          <t>Total assets</t>
        </is>
      </c>
      <c r="B15" s="5" t="n">
        <v>441064</v>
      </c>
      <c r="C15" s="5" t="n">
        <v>252449</v>
      </c>
    </row>
    <row r="16">
      <c r="A16" s="4" t="inlineStr">
        <is>
          <t>Depreciation and amortization</t>
        </is>
      </c>
      <c r="B16" s="5" t="n">
        <v>96</v>
      </c>
      <c r="C16" s="5" t="n">
        <v>71</v>
      </c>
    </row>
    <row r="17">
      <c r="A17" s="4" t="inlineStr">
        <is>
          <t>Loss from discontinued operations</t>
        </is>
      </c>
      <c r="C17" s="5" t="n">
        <v>0</v>
      </c>
    </row>
    <row r="18">
      <c r="A18" s="4" t="inlineStr">
        <is>
          <t>Adjusted EBITDA</t>
        </is>
      </c>
      <c r="B18" s="5" t="n">
        <v>-7086</v>
      </c>
      <c r="C18" s="5" t="n">
        <v>-9510</v>
      </c>
    </row>
    <row r="19">
      <c r="A19" s="4" t="inlineStr">
        <is>
          <t>Purchase of property, plant and equipment, net</t>
        </is>
      </c>
      <c r="B19" s="5" t="n">
        <v>0</v>
      </c>
      <c r="C19" s="5" t="n">
        <v>80</v>
      </c>
    </row>
    <row r="20">
      <c r="A20" s="4" t="inlineStr">
        <is>
          <t>Operating Segments | Rest of World</t>
        </is>
      </c>
    </row>
    <row r="21">
      <c r="A21" s="3" t="inlineStr">
        <is>
          <t>Segment Reporting Information [Line Items]</t>
        </is>
      </c>
    </row>
    <row r="22">
      <c r="A22" s="4" t="inlineStr">
        <is>
          <t>Net revenue</t>
        </is>
      </c>
      <c r="B22" s="5" t="n">
        <v>22705</v>
      </c>
      <c r="C22" s="5" t="n">
        <v>10170</v>
      </c>
    </row>
    <row r="23">
      <c r="A23" s="4" t="inlineStr">
        <is>
          <t>Share of loss from equity accounted investees</t>
        </is>
      </c>
      <c r="C23" s="5" t="n">
        <v>1643</v>
      </c>
    </row>
    <row r="24">
      <c r="A24" s="4" t="inlineStr">
        <is>
          <t>Total assets</t>
        </is>
      </c>
      <c r="B24" s="5" t="n">
        <v>283182</v>
      </c>
      <c r="C24" s="5" t="n">
        <v>394442</v>
      </c>
    </row>
    <row r="25">
      <c r="A25" s="4" t="inlineStr">
        <is>
          <t>Depreciation and amortization</t>
        </is>
      </c>
      <c r="B25" s="5" t="n">
        <v>1197</v>
      </c>
      <c r="C25" s="5" t="n">
        <v>664</v>
      </c>
    </row>
    <row r="26">
      <c r="A26" s="4" t="inlineStr">
        <is>
          <t>Loss from discontinued operations</t>
        </is>
      </c>
      <c r="C26" s="5" t="n">
        <v>21</v>
      </c>
    </row>
    <row r="27">
      <c r="A27" s="4" t="inlineStr">
        <is>
          <t>Adjusted EBITDA</t>
        </is>
      </c>
      <c r="B27" s="5" t="n">
        <v>-3425</v>
      </c>
      <c r="C27" s="5" t="n">
        <v>-22184</v>
      </c>
    </row>
    <row r="28">
      <c r="A28" s="4" t="inlineStr">
        <is>
          <t>Purchase of property, plant and equipment, net</t>
        </is>
      </c>
      <c r="B28" s="5" t="n">
        <v>711</v>
      </c>
      <c r="C28" s="5" t="n">
        <v>6600</v>
      </c>
    </row>
    <row r="29">
      <c r="A29" s="4" t="inlineStr">
        <is>
          <t>Corporate</t>
        </is>
      </c>
    </row>
    <row r="30">
      <c r="A30" s="3" t="inlineStr">
        <is>
          <t>Segment Reporting Information [Line Items]</t>
        </is>
      </c>
    </row>
    <row r="31">
      <c r="A31" s="4" t="inlineStr">
        <is>
          <t>Net revenue</t>
        </is>
      </c>
      <c r="B31" s="5" t="n">
        <v>0</v>
      </c>
      <c r="C31" s="5" t="n">
        <v>0</v>
      </c>
    </row>
    <row r="32">
      <c r="A32" s="4" t="inlineStr">
        <is>
          <t>Share of loss from equity accounted investees</t>
        </is>
      </c>
      <c r="C32" s="5" t="n">
        <v>0</v>
      </c>
    </row>
    <row r="33">
      <c r="A33" s="4" t="inlineStr">
        <is>
          <t>Total assets</t>
        </is>
      </c>
      <c r="B33" s="5" t="n">
        <v>646755</v>
      </c>
      <c r="C33" s="5" t="n">
        <v>1234391</v>
      </c>
    </row>
    <row r="34">
      <c r="A34" s="4" t="inlineStr">
        <is>
          <t>Depreciation and amortization</t>
        </is>
      </c>
      <c r="B34" s="5" t="n">
        <v>0</v>
      </c>
      <c r="C34" s="5" t="n">
        <v>0</v>
      </c>
    </row>
    <row r="35">
      <c r="A35" s="4" t="inlineStr">
        <is>
          <t>Loss from discontinued operations</t>
        </is>
      </c>
      <c r="C35" s="5" t="n">
        <v>0</v>
      </c>
    </row>
    <row r="36">
      <c r="A36" s="4" t="inlineStr">
        <is>
          <t>Adjusted EBITDA</t>
        </is>
      </c>
      <c r="B36" s="5" t="n">
        <v>-8389</v>
      </c>
      <c r="C36" s="5" t="n">
        <v>-4880</v>
      </c>
    </row>
    <row r="37">
      <c r="A37" s="4" t="inlineStr">
        <is>
          <t>Purchase of property, plant and equipment, net</t>
        </is>
      </c>
      <c r="B37" s="5" t="n">
        <v>0</v>
      </c>
      <c r="C37" s="5" t="n">
        <v>0</v>
      </c>
    </row>
    <row r="38">
      <c r="A38" s="4" t="inlineStr">
        <is>
          <t>Cannabis flower</t>
        </is>
      </c>
    </row>
    <row r="39">
      <c r="A39" s="3" t="inlineStr">
        <is>
          <t>Segment Reporting Information [Line Items]</t>
        </is>
      </c>
    </row>
    <row r="40">
      <c r="A40" s="4" t="inlineStr">
        <is>
          <t>Net revenue</t>
        </is>
      </c>
      <c r="B40" s="5" t="n">
        <v>18625</v>
      </c>
      <c r="C40" s="5" t="n">
        <v>9434</v>
      </c>
    </row>
    <row r="41">
      <c r="A41" s="4" t="inlineStr">
        <is>
          <t>Cannabis flower | Operating Segments | United States</t>
        </is>
      </c>
    </row>
    <row r="42">
      <c r="A42" s="3" t="inlineStr">
        <is>
          <t>Segment Reporting Information [Line Items]</t>
        </is>
      </c>
    </row>
    <row r="43">
      <c r="A43" s="4" t="inlineStr">
        <is>
          <t>Net revenue</t>
        </is>
      </c>
      <c r="B43" s="5" t="n">
        <v>0</v>
      </c>
      <c r="C43" s="5" t="n">
        <v>0</v>
      </c>
    </row>
    <row r="44">
      <c r="A44" s="4" t="inlineStr">
        <is>
          <t>Cannabis flower | Operating Segments | Rest of World</t>
        </is>
      </c>
    </row>
    <row r="45">
      <c r="A45" s="3" t="inlineStr">
        <is>
          <t>Segment Reporting Information [Line Items]</t>
        </is>
      </c>
    </row>
    <row r="46">
      <c r="A46" s="4" t="inlineStr">
        <is>
          <t>Net revenue</t>
        </is>
      </c>
      <c r="B46" s="5" t="n">
        <v>18625</v>
      </c>
      <c r="C46" s="5" t="n">
        <v>9434</v>
      </c>
    </row>
    <row r="47">
      <c r="A47" s="4" t="inlineStr">
        <is>
          <t>Cannabis flower | Corporate</t>
        </is>
      </c>
    </row>
    <row r="48">
      <c r="A48" s="3" t="inlineStr">
        <is>
          <t>Segment Reporting Information [Line Items]</t>
        </is>
      </c>
    </row>
    <row r="49">
      <c r="A49" s="4" t="inlineStr">
        <is>
          <t>Net revenue</t>
        </is>
      </c>
      <c r="B49" s="5" t="n">
        <v>0</v>
      </c>
      <c r="C49" s="5" t="n">
        <v>0</v>
      </c>
    </row>
    <row r="50">
      <c r="A50" s="4" t="inlineStr">
        <is>
          <t>Cannabis extracts</t>
        </is>
      </c>
    </row>
    <row r="51">
      <c r="A51" s="3" t="inlineStr">
        <is>
          <t>Segment Reporting Information [Line Items]</t>
        </is>
      </c>
    </row>
    <row r="52">
      <c r="A52" s="4" t="inlineStr">
        <is>
          <t>Net revenue</t>
        </is>
      </c>
      <c r="B52" s="5" t="n">
        <v>6316</v>
      </c>
      <c r="C52" s="5" t="n">
        <v>3144</v>
      </c>
    </row>
    <row r="53">
      <c r="A53" s="4" t="inlineStr">
        <is>
          <t>Cannabis extracts | Operating Segments | United States</t>
        </is>
      </c>
    </row>
    <row r="54">
      <c r="A54" s="3" t="inlineStr">
        <is>
          <t>Segment Reporting Information [Line Items]</t>
        </is>
      </c>
    </row>
    <row r="55">
      <c r="A55" s="4" t="inlineStr">
        <is>
          <t>Net revenue</t>
        </is>
      </c>
      <c r="B55" s="5" t="n">
        <v>2328</v>
      </c>
      <c r="C55" s="5" t="n">
        <v>2441</v>
      </c>
    </row>
    <row r="56">
      <c r="A56" s="4" t="inlineStr">
        <is>
          <t>Cannabis extracts | Operating Segments | Rest of World</t>
        </is>
      </c>
    </row>
    <row r="57">
      <c r="A57" s="3" t="inlineStr">
        <is>
          <t>Segment Reporting Information [Line Items]</t>
        </is>
      </c>
    </row>
    <row r="58">
      <c r="A58" s="4" t="inlineStr">
        <is>
          <t>Net revenue</t>
        </is>
      </c>
      <c r="B58" s="5" t="n">
        <v>3988</v>
      </c>
      <c r="C58" s="5" t="n">
        <v>703</v>
      </c>
    </row>
    <row r="59">
      <c r="A59" s="4" t="inlineStr">
        <is>
          <t>Cannabis extracts | Corporate</t>
        </is>
      </c>
    </row>
    <row r="60">
      <c r="A60" s="3" t="inlineStr">
        <is>
          <t>Segment Reporting Information [Line Items]</t>
        </is>
      </c>
    </row>
    <row r="61">
      <c r="A61" s="4" t="inlineStr">
        <is>
          <t>Net revenue</t>
        </is>
      </c>
      <c r="B61" s="5" t="n">
        <v>0</v>
      </c>
      <c r="C61" s="5" t="n">
        <v>0</v>
      </c>
    </row>
    <row r="62">
      <c r="A62" s="4" t="inlineStr">
        <is>
          <t>Other</t>
        </is>
      </c>
    </row>
    <row r="63">
      <c r="A63" s="3" t="inlineStr">
        <is>
          <t>Segment Reporting Information [Line Items]</t>
        </is>
      </c>
    </row>
    <row r="64">
      <c r="A64" s="4" t="inlineStr">
        <is>
          <t>Net revenue</t>
        </is>
      </c>
      <c r="B64" s="5" t="n">
        <v>92</v>
      </c>
      <c r="C64" s="5" t="n">
        <v>33</v>
      </c>
    </row>
    <row r="65">
      <c r="A65" s="4" t="inlineStr">
        <is>
          <t>Other | Operating Segments | United States</t>
        </is>
      </c>
    </row>
    <row r="66">
      <c r="A66" s="3" t="inlineStr">
        <is>
          <t>Segment Reporting Information [Line Items]</t>
        </is>
      </c>
    </row>
    <row r="67">
      <c r="A67" s="4" t="inlineStr">
        <is>
          <t>Net revenue</t>
        </is>
      </c>
      <c r="B67" s="5" t="n">
        <v>0</v>
      </c>
      <c r="C67" s="5" t="n">
        <v>0</v>
      </c>
    </row>
    <row r="68">
      <c r="A68" s="4" t="inlineStr">
        <is>
          <t>Other | Operating Segments | Rest of World</t>
        </is>
      </c>
    </row>
    <row r="69">
      <c r="A69" s="3" t="inlineStr">
        <is>
          <t>Segment Reporting Information [Line Items]</t>
        </is>
      </c>
    </row>
    <row r="70">
      <c r="A70" s="4" t="inlineStr">
        <is>
          <t>Net revenue</t>
        </is>
      </c>
      <c r="B70" s="5" t="n">
        <v>92</v>
      </c>
      <c r="C70" s="5" t="n">
        <v>33</v>
      </c>
    </row>
    <row r="71">
      <c r="A71" s="4" t="inlineStr">
        <is>
          <t>Other | Corporate</t>
        </is>
      </c>
    </row>
    <row r="72">
      <c r="A72" s="3" t="inlineStr">
        <is>
          <t>Segment Reporting Information [Line Items]</t>
        </is>
      </c>
    </row>
    <row r="73">
      <c r="A73" s="4" t="inlineStr">
        <is>
          <t>Net revenue</t>
        </is>
      </c>
      <c r="B73" s="6" t="n">
        <v>0</v>
      </c>
      <c r="C7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loss</t>
        </is>
      </c>
      <c r="B4" s="6" t="n">
        <v>-32653</v>
      </c>
      <c r="C4" s="6" t="n">
        <v>-161625</v>
      </c>
    </row>
    <row r="5">
      <c r="A5" s="4" t="inlineStr">
        <is>
          <t>Interest income, net</t>
        </is>
      </c>
      <c r="B5" s="5" t="n">
        <v>-2046</v>
      </c>
      <c r="C5" s="5" t="n">
        <v>-2329</v>
      </c>
    </row>
    <row r="6">
      <c r="A6" s="4" t="inlineStr">
        <is>
          <t>Income tax expense</t>
        </is>
      </c>
      <c r="B6" s="5" t="n">
        <v>362</v>
      </c>
      <c r="C6" s="5" t="n">
        <v>0</v>
      </c>
    </row>
    <row r="7">
      <c r="A7" s="4" t="inlineStr">
        <is>
          <t>Share of loss from equity accounted investees</t>
        </is>
      </c>
      <c r="B7" s="5" t="n">
        <v>0</v>
      </c>
      <c r="C7" s="5" t="n">
        <v>1643</v>
      </c>
    </row>
    <row r="8">
      <c r="A8" s="4" t="inlineStr">
        <is>
          <t>Impairment loss on long-lived assets</t>
        </is>
      </c>
      <c r="B8" s="5" t="n">
        <v>3493</v>
      </c>
      <c r="C8" s="5" t="n">
        <v>1741</v>
      </c>
    </row>
    <row r="9">
      <c r="A9" s="4" t="inlineStr">
        <is>
          <t>(Gain) loss on revaluation of derivative liabilities</t>
        </is>
      </c>
      <c r="B9" s="5" t="n">
        <v>-10419</v>
      </c>
      <c r="C9" s="5" t="n">
        <v>116874</v>
      </c>
    </row>
    <row r="10">
      <c r="A10" s="4" t="inlineStr">
        <is>
          <t>Transaction costs</t>
        </is>
      </c>
      <c r="C10" s="5" t="n">
        <v>501</v>
      </c>
    </row>
    <row r="11">
      <c r="A11" s="4" t="inlineStr">
        <is>
          <t>(Gain) loss on revaluation of financial instruments</t>
        </is>
      </c>
      <c r="B11" s="5" t="n">
        <v>-4268</v>
      </c>
      <c r="C11" s="5" t="n">
        <v>200</v>
      </c>
    </row>
    <row r="12">
      <c r="A12" s="4" t="inlineStr">
        <is>
          <t>Impairment loss on other investments</t>
        </is>
      </c>
      <c r="B12" s="5" t="n">
        <v>11238</v>
      </c>
      <c r="C12" s="5" t="n">
        <v>0</v>
      </c>
    </row>
    <row r="13">
      <c r="A13" s="4" t="inlineStr">
        <is>
          <t>Foreign currency transaction loss</t>
        </is>
      </c>
      <c r="B13" s="5" t="n">
        <v>1872</v>
      </c>
      <c r="C13" s="5" t="n">
        <v>0</v>
      </c>
    </row>
    <row r="14">
      <c r="A14" s="4" t="inlineStr">
        <is>
          <t>Other, net</t>
        </is>
      </c>
      <c r="B14" s="5" t="n">
        <v>-135</v>
      </c>
      <c r="C14" s="5" t="n">
        <v>16</v>
      </c>
    </row>
    <row r="15">
      <c r="A15" s="4" t="inlineStr">
        <is>
          <t>Restructuring costs</t>
        </is>
      </c>
      <c r="B15" s="5" t="n">
        <v>3084</v>
      </c>
      <c r="C15" s="5" t="n">
        <v>0</v>
      </c>
    </row>
    <row r="16">
      <c r="A16" s="4" t="inlineStr">
        <is>
          <t>Loss from discontinued operations</t>
        </is>
      </c>
      <c r="B16" s="5" t="n">
        <v>0</v>
      </c>
      <c r="C16" s="5" t="n">
        <v>21</v>
      </c>
    </row>
    <row r="17">
      <c r="A17" s="4" t="inlineStr">
        <is>
          <t>Share-based compensation</t>
        </is>
      </c>
      <c r="B17" s="5" t="n">
        <v>3686</v>
      </c>
      <c r="C17" s="5" t="n">
        <v>2499</v>
      </c>
    </row>
    <row r="18">
      <c r="A18" s="4" t="inlineStr">
        <is>
          <t>Financial statement review costs</t>
        </is>
      </c>
      <c r="B18" s="5" t="n">
        <v>4062</v>
      </c>
      <c r="C18" s="5" t="n">
        <v>2005</v>
      </c>
    </row>
    <row r="19">
      <c r="A19" s="4" t="inlineStr">
        <is>
          <t>Depreciation and amortization</t>
        </is>
      </c>
      <c r="B19" s="5" t="n">
        <v>2824</v>
      </c>
      <c r="C19" s="5" t="n">
        <v>1880</v>
      </c>
    </row>
    <row r="20">
      <c r="A20" s="4" t="inlineStr">
        <is>
          <t>Adjusted EBITDA</t>
        </is>
      </c>
      <c r="B20" s="5" t="n">
        <v>-18900</v>
      </c>
      <c r="C20" s="5" t="n">
        <v>-36574</v>
      </c>
    </row>
    <row r="21">
      <c r="A21" s="4" t="inlineStr">
        <is>
          <t>Operating Segments | United States</t>
        </is>
      </c>
    </row>
    <row r="22">
      <c r="A22" s="3" t="inlineStr">
        <is>
          <t>Segment Reporting Information [Line Items]</t>
        </is>
      </c>
    </row>
    <row r="23">
      <c r="A23" s="4" t="inlineStr">
        <is>
          <t>Net loss</t>
        </is>
      </c>
      <c r="B23" s="5" t="n">
        <v>-22216</v>
      </c>
      <c r="C23" s="5" t="n">
        <v>-12092</v>
      </c>
    </row>
    <row r="24">
      <c r="A24" s="4" t="inlineStr">
        <is>
          <t>Interest income, net</t>
        </is>
      </c>
      <c r="B24" s="5" t="n">
        <v>-29</v>
      </c>
      <c r="C24" s="5" t="n">
        <v>-3</v>
      </c>
    </row>
    <row r="25">
      <c r="A25" s="4" t="inlineStr">
        <is>
          <t>Income tax expense</t>
        </is>
      </c>
      <c r="B25" s="5" t="n">
        <v>0</v>
      </c>
    </row>
    <row r="26">
      <c r="A26" s="4" t="inlineStr">
        <is>
          <t>Share of loss from equity accounted investees</t>
        </is>
      </c>
      <c r="C26" s="5" t="n">
        <v>0</v>
      </c>
    </row>
    <row r="27">
      <c r="A27" s="4" t="inlineStr">
        <is>
          <t>Impairment loss on long-lived assets</t>
        </is>
      </c>
      <c r="B27" s="5" t="n">
        <v>0</v>
      </c>
      <c r="C27" s="5" t="n">
        <v>1741</v>
      </c>
    </row>
    <row r="28">
      <c r="A28" s="4" t="inlineStr">
        <is>
          <t>(Gain) loss on revaluation of derivative liabilities</t>
        </is>
      </c>
      <c r="B28" s="5" t="n">
        <v>0</v>
      </c>
      <c r="C28" s="5" t="n">
        <v>0</v>
      </c>
    </row>
    <row r="29">
      <c r="A29" s="4" t="inlineStr">
        <is>
          <t>Transaction costs</t>
        </is>
      </c>
      <c r="C29" s="5" t="n">
        <v>0</v>
      </c>
    </row>
    <row r="30">
      <c r="A30" s="4" t="inlineStr">
        <is>
          <t>(Gain) loss on revaluation of financial instruments</t>
        </is>
      </c>
      <c r="B30" s="5" t="n">
        <v>0</v>
      </c>
      <c r="C30" s="5" t="n">
        <v>0</v>
      </c>
    </row>
    <row r="31">
      <c r="A31" s="4" t="inlineStr">
        <is>
          <t>Impairment loss on other investments</t>
        </is>
      </c>
      <c r="B31" s="5" t="n">
        <v>11238</v>
      </c>
    </row>
    <row r="32">
      <c r="A32" s="4" t="inlineStr">
        <is>
          <t>Foreign currency transaction loss</t>
        </is>
      </c>
      <c r="B32" s="5" t="n">
        <v>0</v>
      </c>
    </row>
    <row r="33">
      <c r="A33" s="4" t="inlineStr">
        <is>
          <t>Other, net</t>
        </is>
      </c>
      <c r="B33" s="5" t="n">
        <v>0</v>
      </c>
      <c r="C33" s="5" t="n">
        <v>0</v>
      </c>
    </row>
    <row r="34">
      <c r="A34" s="4" t="inlineStr">
        <is>
          <t>Restructuring costs</t>
        </is>
      </c>
      <c r="B34" s="5" t="n">
        <v>1053</v>
      </c>
    </row>
    <row r="35">
      <c r="A35" s="4" t="inlineStr">
        <is>
          <t>Loss from discontinued operations</t>
        </is>
      </c>
      <c r="C35" s="5" t="n">
        <v>0</v>
      </c>
    </row>
    <row r="36">
      <c r="A36" s="4" t="inlineStr">
        <is>
          <t>Share-based compensation</t>
        </is>
      </c>
      <c r="B36" s="5" t="n">
        <v>2436</v>
      </c>
      <c r="C36" s="5" t="n">
        <v>745</v>
      </c>
    </row>
    <row r="37">
      <c r="A37" s="4" t="inlineStr">
        <is>
          <t>Financial statement review costs</t>
        </is>
      </c>
      <c r="B37" s="5" t="n">
        <v>0</v>
      </c>
      <c r="C37" s="5" t="n">
        <v>0</v>
      </c>
    </row>
    <row r="38">
      <c r="A38" s="4" t="inlineStr">
        <is>
          <t>Depreciation and amortization</t>
        </is>
      </c>
      <c r="B38" s="5" t="n">
        <v>432</v>
      </c>
      <c r="C38" s="5" t="n">
        <v>99</v>
      </c>
    </row>
    <row r="39">
      <c r="A39" s="4" t="inlineStr">
        <is>
          <t>Adjusted EBITDA</t>
        </is>
      </c>
      <c r="B39" s="5" t="n">
        <v>-7086</v>
      </c>
      <c r="C39" s="5" t="n">
        <v>-9510</v>
      </c>
    </row>
    <row r="40">
      <c r="A40" s="4" t="inlineStr">
        <is>
          <t>Operating Segments | Rest of World</t>
        </is>
      </c>
    </row>
    <row r="41">
      <c r="A41" s="3" t="inlineStr">
        <is>
          <t>Segment Reporting Information [Line Items]</t>
        </is>
      </c>
    </row>
    <row r="42">
      <c r="A42" s="4" t="inlineStr">
        <is>
          <t>Net loss</t>
        </is>
      </c>
      <c r="B42" s="5" t="n">
        <v>2014</v>
      </c>
      <c r="C42" s="5" t="n">
        <v>-142147</v>
      </c>
    </row>
    <row r="43">
      <c r="A43" s="4" t="inlineStr">
        <is>
          <t>Interest income, net</t>
        </is>
      </c>
      <c r="B43" s="5" t="n">
        <v>-2017</v>
      </c>
      <c r="C43" s="5" t="n">
        <v>-2326</v>
      </c>
    </row>
    <row r="44">
      <c r="A44" s="4" t="inlineStr">
        <is>
          <t>Income tax expense</t>
        </is>
      </c>
      <c r="B44" s="5" t="n">
        <v>362</v>
      </c>
    </row>
    <row r="45">
      <c r="A45" s="4" t="inlineStr">
        <is>
          <t>Share of loss from equity accounted investees</t>
        </is>
      </c>
      <c r="C45" s="5" t="n">
        <v>1643</v>
      </c>
    </row>
    <row r="46">
      <c r="A46" s="4" t="inlineStr">
        <is>
          <t>Impairment loss on long-lived assets</t>
        </is>
      </c>
      <c r="B46" s="5" t="n">
        <v>3493</v>
      </c>
      <c r="C46" s="5" t="n">
        <v>0</v>
      </c>
    </row>
    <row r="47">
      <c r="A47" s="4" t="inlineStr">
        <is>
          <t>(Gain) loss on revaluation of derivative liabilities</t>
        </is>
      </c>
      <c r="B47" s="5" t="n">
        <v>-10419</v>
      </c>
      <c r="C47" s="5" t="n">
        <v>116874</v>
      </c>
    </row>
    <row r="48">
      <c r="A48" s="4" t="inlineStr">
        <is>
          <t>Transaction costs</t>
        </is>
      </c>
      <c r="C48" s="5" t="n">
        <v>0</v>
      </c>
    </row>
    <row r="49">
      <c r="A49" s="4" t="inlineStr">
        <is>
          <t>(Gain) loss on revaluation of financial instruments</t>
        </is>
      </c>
      <c r="B49" s="5" t="n">
        <v>-4268</v>
      </c>
      <c r="C49" s="5" t="n">
        <v>200</v>
      </c>
    </row>
    <row r="50">
      <c r="A50" s="4" t="inlineStr">
        <is>
          <t>Impairment loss on other investments</t>
        </is>
      </c>
      <c r="B50" s="5" t="n">
        <v>0</v>
      </c>
    </row>
    <row r="51">
      <c r="A51" s="4" t="inlineStr">
        <is>
          <t>Foreign currency transaction loss</t>
        </is>
      </c>
      <c r="B51" s="5" t="n">
        <v>1872</v>
      </c>
    </row>
    <row r="52">
      <c r="A52" s="4" t="inlineStr">
        <is>
          <t>Other, net</t>
        </is>
      </c>
      <c r="B52" s="5" t="n">
        <v>-135</v>
      </c>
      <c r="C52" s="5" t="n">
        <v>16</v>
      </c>
    </row>
    <row r="53">
      <c r="A53" s="4" t="inlineStr">
        <is>
          <t>Restructuring costs</t>
        </is>
      </c>
      <c r="B53" s="5" t="n">
        <v>2031</v>
      </c>
    </row>
    <row r="54">
      <c r="A54" s="4" t="inlineStr">
        <is>
          <t>Loss from discontinued operations</t>
        </is>
      </c>
      <c r="C54" s="5" t="n">
        <v>21</v>
      </c>
    </row>
    <row r="55">
      <c r="A55" s="4" t="inlineStr">
        <is>
          <t>Share-based compensation</t>
        </is>
      </c>
      <c r="B55" s="5" t="n">
        <v>1250</v>
      </c>
      <c r="C55" s="5" t="n">
        <v>1754</v>
      </c>
    </row>
    <row r="56">
      <c r="A56" s="4" t="inlineStr">
        <is>
          <t>Financial statement review costs</t>
        </is>
      </c>
      <c r="B56" s="5" t="n">
        <v>0</v>
      </c>
      <c r="C56" s="5" t="n">
        <v>0</v>
      </c>
    </row>
    <row r="57">
      <c r="A57" s="4" t="inlineStr">
        <is>
          <t>Depreciation and amortization</t>
        </is>
      </c>
      <c r="B57" s="5" t="n">
        <v>2392</v>
      </c>
      <c r="C57" s="5" t="n">
        <v>1781</v>
      </c>
    </row>
    <row r="58">
      <c r="A58" s="4" t="inlineStr">
        <is>
          <t>Adjusted EBITDA</t>
        </is>
      </c>
      <c r="B58" s="5" t="n">
        <v>-3425</v>
      </c>
      <c r="C58" s="5" t="n">
        <v>-22184</v>
      </c>
    </row>
    <row r="59">
      <c r="A59" s="4" t="inlineStr">
        <is>
          <t>Corporate</t>
        </is>
      </c>
    </row>
    <row r="60">
      <c r="A60" s="3" t="inlineStr">
        <is>
          <t>Segment Reporting Information [Line Items]</t>
        </is>
      </c>
    </row>
    <row r="61">
      <c r="A61" s="4" t="inlineStr">
        <is>
          <t>Net loss</t>
        </is>
      </c>
      <c r="B61" s="5" t="n">
        <v>-12451</v>
      </c>
      <c r="C61" s="5" t="n">
        <v>-7386</v>
      </c>
    </row>
    <row r="62">
      <c r="A62" s="4" t="inlineStr">
        <is>
          <t>Interest income, net</t>
        </is>
      </c>
      <c r="B62" s="5" t="n">
        <v>0</v>
      </c>
      <c r="C62" s="5" t="n">
        <v>0</v>
      </c>
    </row>
    <row r="63">
      <c r="A63" s="4" t="inlineStr">
        <is>
          <t>Income tax expense</t>
        </is>
      </c>
      <c r="B63" s="5" t="n">
        <v>0</v>
      </c>
    </row>
    <row r="64">
      <c r="A64" s="4" t="inlineStr">
        <is>
          <t>Share of loss from equity accounted investees</t>
        </is>
      </c>
      <c r="C64" s="5" t="n">
        <v>0</v>
      </c>
    </row>
    <row r="65">
      <c r="A65" s="4" t="inlineStr">
        <is>
          <t>Impairment loss on long-lived assets</t>
        </is>
      </c>
      <c r="B65" s="5" t="n">
        <v>0</v>
      </c>
      <c r="C65" s="5" t="n">
        <v>0</v>
      </c>
    </row>
    <row r="66">
      <c r="A66" s="4" t="inlineStr">
        <is>
          <t>(Gain) loss on revaluation of derivative liabilities</t>
        </is>
      </c>
      <c r="B66" s="5" t="n">
        <v>0</v>
      </c>
      <c r="C66" s="5" t="n">
        <v>0</v>
      </c>
    </row>
    <row r="67">
      <c r="A67" s="4" t="inlineStr">
        <is>
          <t>Transaction costs</t>
        </is>
      </c>
      <c r="C67" s="5" t="n">
        <v>501</v>
      </c>
    </row>
    <row r="68">
      <c r="A68" s="4" t="inlineStr">
        <is>
          <t>(Gain) loss on revaluation of financial instruments</t>
        </is>
      </c>
      <c r="B68" s="5" t="n">
        <v>0</v>
      </c>
      <c r="C68" s="5" t="n">
        <v>0</v>
      </c>
    </row>
    <row r="69">
      <c r="A69" s="4" t="inlineStr">
        <is>
          <t>Impairment loss on other investments</t>
        </is>
      </c>
      <c r="B69" s="5" t="n">
        <v>0</v>
      </c>
    </row>
    <row r="70">
      <c r="A70" s="4" t="inlineStr">
        <is>
          <t>Foreign currency transaction loss</t>
        </is>
      </c>
      <c r="B70" s="5" t="n">
        <v>0</v>
      </c>
    </row>
    <row r="71">
      <c r="A71" s="4" t="inlineStr">
        <is>
          <t>Other, net</t>
        </is>
      </c>
      <c r="B71" s="5" t="n">
        <v>0</v>
      </c>
      <c r="C71" s="5" t="n">
        <v>0</v>
      </c>
    </row>
    <row r="72">
      <c r="A72" s="4" t="inlineStr">
        <is>
          <t>Restructuring costs</t>
        </is>
      </c>
      <c r="B72" s="5" t="n">
        <v>0</v>
      </c>
    </row>
    <row r="73">
      <c r="A73" s="4" t="inlineStr">
        <is>
          <t>Loss from discontinued operations</t>
        </is>
      </c>
      <c r="C73" s="5" t="n">
        <v>0</v>
      </c>
    </row>
    <row r="74">
      <c r="A74" s="4" t="inlineStr">
        <is>
          <t>Share-based compensation</t>
        </is>
      </c>
      <c r="B74" s="5" t="n">
        <v>0</v>
      </c>
      <c r="C74" s="5" t="n">
        <v>0</v>
      </c>
    </row>
    <row r="75">
      <c r="A75" s="4" t="inlineStr">
        <is>
          <t>Financial statement review costs</t>
        </is>
      </c>
      <c r="B75" s="5" t="n">
        <v>4062</v>
      </c>
      <c r="C75" s="5" t="n">
        <v>2005</v>
      </c>
    </row>
    <row r="76">
      <c r="A76" s="4" t="inlineStr">
        <is>
          <t>Depreciation and amortization</t>
        </is>
      </c>
      <c r="B76" s="5" t="n">
        <v>0</v>
      </c>
      <c r="C76" s="5" t="n">
        <v>0</v>
      </c>
    </row>
    <row r="77">
      <c r="A77" s="4" t="inlineStr">
        <is>
          <t>Adjusted EBITDA</t>
        </is>
      </c>
      <c r="B77" s="6" t="n">
        <v>-8389</v>
      </c>
      <c r="C77" s="6" t="n">
        <v>-48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from External Customers by Geographic Areas (Details) - USD ($) $ in Thousands</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Net revenue</t>
        </is>
      </c>
      <c r="B4" s="6" t="n">
        <v>25033</v>
      </c>
      <c r="C4" s="6" t="n">
        <v>12611</v>
      </c>
    </row>
    <row r="5">
      <c r="A5" s="4" t="inlineStr">
        <is>
          <t>Canada</t>
        </is>
      </c>
    </row>
    <row r="6">
      <c r="A6" s="3" t="inlineStr">
        <is>
          <t>Revenues from External Customers and Long-Lived Assets [Line Items]</t>
        </is>
      </c>
    </row>
    <row r="7">
      <c r="A7" s="4" t="inlineStr">
        <is>
          <t>Net revenue</t>
        </is>
      </c>
      <c r="B7" s="5" t="n">
        <v>13576</v>
      </c>
      <c r="C7" s="5" t="n">
        <v>7582</v>
      </c>
    </row>
    <row r="8">
      <c r="A8" s="4" t="inlineStr">
        <is>
          <t>Israel</t>
        </is>
      </c>
    </row>
    <row r="9">
      <c r="A9" s="3" t="inlineStr">
        <is>
          <t>Revenues from External Customers and Long-Lived Assets [Line Items]</t>
        </is>
      </c>
    </row>
    <row r="10">
      <c r="A10" s="4" t="inlineStr">
        <is>
          <t>Net revenue</t>
        </is>
      </c>
      <c r="B10" s="5" t="n">
        <v>9128</v>
      </c>
      <c r="C10" s="5" t="n">
        <v>2518</v>
      </c>
    </row>
    <row r="11">
      <c r="A11" s="4" t="inlineStr">
        <is>
          <t>United States</t>
        </is>
      </c>
    </row>
    <row r="12">
      <c r="A12" s="3" t="inlineStr">
        <is>
          <t>Revenues from External Customers and Long-Lived Assets [Line Items]</t>
        </is>
      </c>
    </row>
    <row r="13">
      <c r="A13" s="4" t="inlineStr">
        <is>
          <t>Net revenue</t>
        </is>
      </c>
      <c r="B13" s="5" t="n">
        <v>2329</v>
      </c>
      <c r="C13" s="5" t="n">
        <v>2441</v>
      </c>
    </row>
    <row r="14">
      <c r="A14" s="4" t="inlineStr">
        <is>
          <t>Other countries</t>
        </is>
      </c>
    </row>
    <row r="15">
      <c r="A15" s="3" t="inlineStr">
        <is>
          <t>Revenues from External Customers and Long-Lived Assets [Line Items]</t>
        </is>
      </c>
    </row>
    <row r="16">
      <c r="A16" s="4" t="inlineStr">
        <is>
          <t>Net revenue</t>
        </is>
      </c>
      <c r="B16" s="6" t="n">
        <v>0</v>
      </c>
      <c r="C16" s="6" t="n">
        <v>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Mar. 31, 2022</t>
        </is>
      </c>
      <c r="C1" s="2" t="inlineStr">
        <is>
          <t>Dec. 31, 2021</t>
        </is>
      </c>
    </row>
    <row r="2">
      <c r="A2" s="3" t="inlineStr">
        <is>
          <t>Revenues from External Customers and Long-Lived Assets [Line Items]</t>
        </is>
      </c>
    </row>
    <row r="3">
      <c r="A3" s="4" t="inlineStr">
        <is>
          <t>Long-lived assets</t>
        </is>
      </c>
      <c r="B3" s="6" t="n">
        <v>71828</v>
      </c>
      <c r="C3" s="6" t="n">
        <v>74070</v>
      </c>
    </row>
    <row r="4">
      <c r="A4" s="4" t="inlineStr">
        <is>
          <t>Canada</t>
        </is>
      </c>
    </row>
    <row r="5">
      <c r="A5" s="3" t="inlineStr">
        <is>
          <t>Revenues from External Customers and Long-Lived Assets [Line Items]</t>
        </is>
      </c>
    </row>
    <row r="6">
      <c r="A6" s="4" t="inlineStr">
        <is>
          <t>Long-lived assets</t>
        </is>
      </c>
      <c r="B6" s="5" t="n">
        <v>47717</v>
      </c>
      <c r="C6" s="5" t="n">
        <v>49117</v>
      </c>
    </row>
    <row r="7">
      <c r="A7" s="4" t="inlineStr">
        <is>
          <t>Israel</t>
        </is>
      </c>
    </row>
    <row r="8">
      <c r="A8" s="3" t="inlineStr">
        <is>
          <t>Revenues from External Customers and Long-Lived Assets [Line Items]</t>
        </is>
      </c>
    </row>
    <row r="9">
      <c r="A9" s="4" t="inlineStr">
        <is>
          <t>Long-lived assets</t>
        </is>
      </c>
      <c r="B9" s="5" t="n">
        <v>23823</v>
      </c>
      <c r="C9" s="5" t="n">
        <v>24473</v>
      </c>
    </row>
    <row r="10">
      <c r="A10" s="4" t="inlineStr">
        <is>
          <t>United States</t>
        </is>
      </c>
    </row>
    <row r="11">
      <c r="A11" s="3" t="inlineStr">
        <is>
          <t>Revenues from External Customers and Long-Lived Assets [Line Items]</t>
        </is>
      </c>
    </row>
    <row r="12">
      <c r="A12" s="4" t="inlineStr">
        <is>
          <t>Long-lived assets</t>
        </is>
      </c>
      <c r="B12" s="6" t="n">
        <v>288</v>
      </c>
      <c r="C12" s="6" t="n">
        <v>4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1" customWidth="1" min="2" max="2"/>
    <col width="34" customWidth="1" min="3" max="3"/>
  </cols>
  <sheetData>
    <row r="1">
      <c r="A1" s="1" t="inlineStr">
        <is>
          <t>Commitments and Contingencies (Details) - Pending Litigation $ in Millions</t>
        </is>
      </c>
      <c r="B1" s="2" t="inlineStr">
        <is>
          <t>Jun. 16, 2020CAD ($)</t>
        </is>
      </c>
      <c r="C1" s="2" t="inlineStr">
        <is>
          <t>Mar. 12, 2020shareholdercomplaint</t>
        </is>
      </c>
    </row>
    <row r="2">
      <c r="A2" s="4" t="inlineStr">
        <is>
          <t>Litigation Relating to Marketing, Distribution and Sale of Products</t>
        </is>
      </c>
    </row>
    <row r="3">
      <c r="A3" s="3" t="inlineStr">
        <is>
          <t>Loss Contingencies [Line Items]</t>
        </is>
      </c>
    </row>
    <row r="4">
      <c r="A4" s="4" t="inlineStr">
        <is>
          <t>Damages sought</t>
        </is>
      </c>
      <c r="B4" s="6" t="n">
        <v>500</v>
      </c>
    </row>
    <row r="5">
      <c r="A5" s="4" t="inlineStr">
        <is>
          <t>Punitive damages sought</t>
        </is>
      </c>
      <c r="B5" s="6" t="n">
        <v>5</v>
      </c>
    </row>
    <row r="6">
      <c r="A6" s="4" t="inlineStr">
        <is>
          <t>U.S. District Court of Eastern District of New York Vs. Cronos</t>
        </is>
      </c>
    </row>
    <row r="7">
      <c r="A7" s="3" t="inlineStr">
        <is>
          <t>Loss Contingencies [Line Items]</t>
        </is>
      </c>
    </row>
    <row r="8">
      <c r="A8" s="4" t="inlineStr">
        <is>
          <t>Number of alleged shareholders | shareholder</t>
        </is>
      </c>
      <c r="C8" s="5" t="n">
        <v>2</v>
      </c>
    </row>
    <row r="9">
      <c r="A9" s="4" t="inlineStr">
        <is>
          <t>Number of putative class action complaints | complaint</t>
        </is>
      </c>
      <c r="C9"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Assets Measured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Other investments</t>
        </is>
      </c>
      <c r="B3" s="6" t="n">
        <v>12607</v>
      </c>
      <c r="C3" s="6" t="n">
        <v>8000</v>
      </c>
    </row>
    <row r="4">
      <c r="A4" s="4" t="inlineStr">
        <is>
          <t>Fair Value, Recurring</t>
        </is>
      </c>
    </row>
    <row r="5">
      <c r="A5" s="3" t="inlineStr">
        <is>
          <t>Fair Value, Assets and Liabilities Measured on Recurring and Nonrecurring Basis [Line Items]</t>
        </is>
      </c>
    </row>
    <row r="6">
      <c r="A6" s="4" t="inlineStr">
        <is>
          <t>Cash and cash equivalents</t>
        </is>
      </c>
      <c r="B6" s="5" t="n">
        <v>861535</v>
      </c>
      <c r="C6" s="5" t="n">
        <v>886973</v>
      </c>
    </row>
    <row r="7">
      <c r="A7" s="4" t="inlineStr">
        <is>
          <t>Short-term investments</t>
        </is>
      </c>
      <c r="B7" s="5" t="n">
        <v>119933</v>
      </c>
      <c r="C7" s="5" t="n">
        <v>117684</v>
      </c>
    </row>
    <row r="8">
      <c r="A8" s="4" t="inlineStr">
        <is>
          <t>Derivative liabilities</t>
        </is>
      </c>
      <c r="B8" s="5" t="n">
        <v>4099</v>
      </c>
      <c r="C8" s="5" t="n">
        <v>14375</v>
      </c>
    </row>
    <row r="9">
      <c r="A9" s="4" t="inlineStr">
        <is>
          <t>Fair Value, Recurring | Level 1</t>
        </is>
      </c>
    </row>
    <row r="10">
      <c r="A10" s="3" t="inlineStr">
        <is>
          <t>Fair Value, Assets and Liabilities Measured on Recurring and Nonrecurring Basis [Line Items]</t>
        </is>
      </c>
    </row>
    <row r="11">
      <c r="A11" s="4" t="inlineStr">
        <is>
          <t>Cash and cash equivalents</t>
        </is>
      </c>
      <c r="B11" s="5" t="n">
        <v>861535</v>
      </c>
      <c r="C11" s="5" t="n">
        <v>886973</v>
      </c>
    </row>
    <row r="12">
      <c r="A12" s="4" t="inlineStr">
        <is>
          <t>Short-term investments</t>
        </is>
      </c>
      <c r="B12" s="5" t="n">
        <v>119933</v>
      </c>
      <c r="C12" s="5" t="n">
        <v>117684</v>
      </c>
    </row>
    <row r="13">
      <c r="A13" s="4" t="inlineStr">
        <is>
          <t>Other investments</t>
        </is>
      </c>
      <c r="B13" s="5" t="n">
        <v>12607</v>
      </c>
      <c r="C13" s="5" t="n">
        <v>8000</v>
      </c>
    </row>
    <row r="14">
      <c r="A14" s="4" t="inlineStr">
        <is>
          <t>Derivative liabilities</t>
        </is>
      </c>
      <c r="B14" s="5" t="n">
        <v>0</v>
      </c>
      <c r="C14" s="5" t="n">
        <v>0</v>
      </c>
    </row>
    <row r="15">
      <c r="A15" s="4" t="inlineStr">
        <is>
          <t>Fair Value, Recurring | Level 2</t>
        </is>
      </c>
    </row>
    <row r="16">
      <c r="A16" s="3" t="inlineStr">
        <is>
          <t>Fair Value, Assets and Liabilities Measured on Recurring and Nonrecurring Basis [Line Items]</t>
        </is>
      </c>
    </row>
    <row r="17">
      <c r="A17" s="4" t="inlineStr">
        <is>
          <t>Cash and cash equivalents</t>
        </is>
      </c>
      <c r="B17" s="5" t="n">
        <v>0</v>
      </c>
      <c r="C17" s="5" t="n">
        <v>0</v>
      </c>
    </row>
    <row r="18">
      <c r="A18" s="4" t="inlineStr">
        <is>
          <t>Short-term investments</t>
        </is>
      </c>
      <c r="B18" s="5" t="n">
        <v>0</v>
      </c>
      <c r="C18" s="5" t="n">
        <v>0</v>
      </c>
    </row>
    <row r="19">
      <c r="A19" s="4" t="inlineStr">
        <is>
          <t>Other investments</t>
        </is>
      </c>
      <c r="B19" s="5" t="n">
        <v>0</v>
      </c>
      <c r="C19" s="5" t="n">
        <v>0</v>
      </c>
    </row>
    <row r="20">
      <c r="A20" s="4" t="inlineStr">
        <is>
          <t>Derivative liabilities</t>
        </is>
      </c>
      <c r="B20" s="5" t="n">
        <v>0</v>
      </c>
      <c r="C20" s="5" t="n">
        <v>0</v>
      </c>
    </row>
    <row r="21">
      <c r="A21" s="4" t="inlineStr">
        <is>
          <t>Fair Value, Recurring | Level 3</t>
        </is>
      </c>
    </row>
    <row r="22">
      <c r="A22" s="3" t="inlineStr">
        <is>
          <t>Fair Value, Assets and Liabilities Measured on Recurring and Nonrecurring Basis [Line Items]</t>
        </is>
      </c>
    </row>
    <row r="23">
      <c r="A23" s="4" t="inlineStr">
        <is>
          <t>Cash and cash equivalents</t>
        </is>
      </c>
      <c r="B23" s="5" t="n">
        <v>0</v>
      </c>
      <c r="C23" s="5" t="n">
        <v>0</v>
      </c>
    </row>
    <row r="24">
      <c r="A24" s="4" t="inlineStr">
        <is>
          <t>Short-term investments</t>
        </is>
      </c>
      <c r="B24" s="5" t="n">
        <v>0</v>
      </c>
      <c r="C24" s="5" t="n">
        <v>0</v>
      </c>
    </row>
    <row r="25">
      <c r="A25" s="4" t="inlineStr">
        <is>
          <t>Other investments</t>
        </is>
      </c>
      <c r="B25" s="5" t="n">
        <v>0</v>
      </c>
      <c r="C25" s="5" t="n">
        <v>0</v>
      </c>
    </row>
    <row r="26">
      <c r="A26" s="4" t="inlineStr">
        <is>
          <t>Derivative liabilities</t>
        </is>
      </c>
      <c r="B26" s="6" t="n">
        <v>4099</v>
      </c>
      <c r="C26" s="6" t="n">
        <v>14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32653</v>
      </c>
      <c r="C4" s="6" t="n">
        <v>-161625</v>
      </c>
    </row>
    <row r="5">
      <c r="A5" s="3" t="inlineStr">
        <is>
          <t>Adjustments to reconcile net loss to cash used in operating activities:</t>
        </is>
      </c>
    </row>
    <row r="6">
      <c r="A6" s="4" t="inlineStr">
        <is>
          <t>Share-based compensation</t>
        </is>
      </c>
      <c r="B6" s="5" t="n">
        <v>3686</v>
      </c>
      <c r="C6" s="5" t="n">
        <v>2499</v>
      </c>
    </row>
    <row r="7">
      <c r="A7" s="4" t="inlineStr">
        <is>
          <t>Depreciation and amortization</t>
        </is>
      </c>
      <c r="B7" s="5" t="n">
        <v>2824</v>
      </c>
      <c r="C7" s="5" t="n">
        <v>1880</v>
      </c>
    </row>
    <row r="8">
      <c r="A8" s="4" t="inlineStr">
        <is>
          <t>Impairment loss on long-lived assets</t>
        </is>
      </c>
      <c r="B8" s="5" t="n">
        <v>3493</v>
      </c>
      <c r="C8" s="5" t="n">
        <v>1741</v>
      </c>
    </row>
    <row r="9">
      <c r="A9" s="4" t="inlineStr">
        <is>
          <t>Impairment loss on other investments</t>
        </is>
      </c>
      <c r="B9" s="5" t="n">
        <v>11238</v>
      </c>
      <c r="C9" s="5" t="n">
        <v>0</v>
      </c>
    </row>
    <row r="10">
      <c r="A10" s="4" t="inlineStr">
        <is>
          <t>Share of loss from investments in equity accounted investees</t>
        </is>
      </c>
      <c r="B10" s="5" t="n">
        <v>0</v>
      </c>
      <c r="C10" s="5" t="n">
        <v>1643</v>
      </c>
    </row>
    <row r="11">
      <c r="A11" s="4" t="inlineStr">
        <is>
          <t>Gain (loss) on revaluation of derivative liabilities</t>
        </is>
      </c>
      <c r="B11" s="5" t="n">
        <v>-10419</v>
      </c>
      <c r="C11" s="5" t="n">
        <v>116874</v>
      </c>
    </row>
    <row r="12">
      <c r="A12" s="4" t="inlineStr">
        <is>
          <t>Expected credit losses on long-term financial assets</t>
        </is>
      </c>
      <c r="B12" s="5" t="n">
        <v>0</v>
      </c>
      <c r="C12" s="5" t="n">
        <v>416</v>
      </c>
    </row>
    <row r="13">
      <c r="A13" s="4" t="inlineStr">
        <is>
          <t>Foreign currency transaction loss</t>
        </is>
      </c>
      <c r="B13" s="5" t="n">
        <v>1872</v>
      </c>
      <c r="C13" s="5" t="n">
        <v>0</v>
      </c>
    </row>
    <row r="14">
      <c r="A14" s="4" t="inlineStr">
        <is>
          <t>Other non-cash operating activities, net</t>
        </is>
      </c>
      <c r="B14" s="5" t="n">
        <v>-4467</v>
      </c>
      <c r="C14" s="5" t="n">
        <v>106</v>
      </c>
    </row>
    <row r="15">
      <c r="A15" s="3" t="inlineStr">
        <is>
          <t>Changes in operating assets and liabilities:</t>
        </is>
      </c>
    </row>
    <row r="16">
      <c r="A16" s="4" t="inlineStr">
        <is>
          <t>Accounts receivable, net</t>
        </is>
      </c>
      <c r="B16" s="5" t="n">
        <v>-3530</v>
      </c>
      <c r="C16" s="5" t="n">
        <v>1931</v>
      </c>
    </row>
    <row r="17">
      <c r="A17" s="4" t="inlineStr">
        <is>
          <t>Other receivables</t>
        </is>
      </c>
      <c r="B17" s="5" t="n">
        <v>2435</v>
      </c>
      <c r="C17" s="5" t="n">
        <v>5687</v>
      </c>
    </row>
    <row r="18">
      <c r="A18" s="4" t="inlineStr">
        <is>
          <t>Prepaids and other current assets</t>
        </is>
      </c>
      <c r="B18" s="5" t="n">
        <v>-1195</v>
      </c>
      <c r="C18" s="5" t="n">
        <v>-3737</v>
      </c>
    </row>
    <row r="19">
      <c r="A19" s="4" t="inlineStr">
        <is>
          <t>Inventory</t>
        </is>
      </c>
      <c r="B19" s="5" t="n">
        <v>-3867</v>
      </c>
      <c r="C19" s="5" t="n">
        <v>-742</v>
      </c>
    </row>
    <row r="20">
      <c r="A20" s="4" t="inlineStr">
        <is>
          <t>Accounts payable</t>
        </is>
      </c>
      <c r="B20" s="5" t="n">
        <v>-178</v>
      </c>
      <c r="C20" s="5" t="n">
        <v>-3119</v>
      </c>
    </row>
    <row r="21">
      <c r="A21" s="4" t="inlineStr">
        <is>
          <t>Accrued liabilities</t>
        </is>
      </c>
      <c r="B21" s="5" t="n">
        <v>-3150</v>
      </c>
      <c r="C21" s="5" t="n">
        <v>-10169</v>
      </c>
    </row>
    <row r="22">
      <c r="A22" s="4" t="inlineStr">
        <is>
          <t>Cash flows used in operating activities</t>
        </is>
      </c>
      <c r="B22" s="5" t="n">
        <v>-33911</v>
      </c>
      <c r="C22" s="5" t="n">
        <v>-46615</v>
      </c>
    </row>
    <row r="23">
      <c r="A23" s="3" t="inlineStr">
        <is>
          <t>Investing activities</t>
        </is>
      </c>
    </row>
    <row r="24">
      <c r="A24" s="4" t="inlineStr">
        <is>
          <t>Proceeds from dissolution of joint venture</t>
        </is>
      </c>
      <c r="B24" s="5" t="n">
        <v>44</v>
      </c>
      <c r="C24" s="5" t="n">
        <v>0</v>
      </c>
    </row>
    <row r="25">
      <c r="A25" s="4" t="inlineStr">
        <is>
          <t>Proceeds from repayment of loans receivable</t>
        </is>
      </c>
      <c r="B25" s="5" t="n">
        <v>790</v>
      </c>
      <c r="C25" s="5" t="n">
        <v>0</v>
      </c>
    </row>
    <row r="26">
      <c r="A26" s="4" t="inlineStr">
        <is>
          <t>Purchase of property, plant and equipment</t>
        </is>
      </c>
      <c r="B26" s="5" t="n">
        <v>-711</v>
      </c>
      <c r="C26" s="5" t="n">
        <v>-6680</v>
      </c>
    </row>
    <row r="27">
      <c r="A27" s="4" t="inlineStr">
        <is>
          <t>Purchase of intangible assets</t>
        </is>
      </c>
      <c r="B27" s="5" t="n">
        <v>-23</v>
      </c>
      <c r="C27" s="5" t="n">
        <v>-392</v>
      </c>
    </row>
    <row r="28">
      <c r="A28" s="4" t="inlineStr">
        <is>
          <t>Advances on loans receivable</t>
        </is>
      </c>
      <c r="B28" s="5" t="n">
        <v>0</v>
      </c>
      <c r="C28" s="5" t="n">
        <v>-2645</v>
      </c>
    </row>
    <row r="29">
      <c r="A29" s="4" t="inlineStr">
        <is>
          <t>Cash flows provided by (used in) investing activities</t>
        </is>
      </c>
      <c r="B29" s="5" t="n">
        <v>100</v>
      </c>
      <c r="C29" s="5" t="n">
        <v>-9717</v>
      </c>
    </row>
    <row r="30">
      <c r="A30" s="3" t="inlineStr">
        <is>
          <t>Financing activities</t>
        </is>
      </c>
    </row>
    <row r="31">
      <c r="A31" s="4" t="inlineStr">
        <is>
          <t>Withholding taxes paid on share-based awards</t>
        </is>
      </c>
      <c r="B31" s="5" t="n">
        <v>-534</v>
      </c>
      <c r="C31" s="5" t="n">
        <v>-8673</v>
      </c>
    </row>
    <row r="32">
      <c r="A32" s="4" t="inlineStr">
        <is>
          <t>Other financing activities, net</t>
        </is>
      </c>
      <c r="B32" s="5" t="n">
        <v>70</v>
      </c>
      <c r="C32" s="5" t="n">
        <v>10</v>
      </c>
    </row>
    <row r="33">
      <c r="A33" s="4" t="inlineStr">
        <is>
          <t>Cash flows used in financing activities</t>
        </is>
      </c>
      <c r="B33" s="5" t="n">
        <v>-464</v>
      </c>
      <c r="C33" s="5" t="n">
        <v>-8663</v>
      </c>
    </row>
    <row r="34">
      <c r="A34" s="4" t="inlineStr">
        <is>
          <t>Effect of foreign currency translation on cash and cash equivalents</t>
        </is>
      </c>
      <c r="B34" s="5" t="n">
        <v>8837</v>
      </c>
      <c r="C34" s="5" t="n">
        <v>11422</v>
      </c>
    </row>
    <row r="35">
      <c r="A35" s="4" t="inlineStr">
        <is>
          <t>Net change in cash and cash equivalents</t>
        </is>
      </c>
      <c r="B35" s="5" t="n">
        <v>-25438</v>
      </c>
      <c r="C35" s="5" t="n">
        <v>-53573</v>
      </c>
    </row>
    <row r="36">
      <c r="A36" s="4" t="inlineStr">
        <is>
          <t>Cash and cash equivalents, beginning of period</t>
        </is>
      </c>
      <c r="B36" s="5" t="n">
        <v>886973</v>
      </c>
      <c r="C36" s="5" t="n">
        <v>1078023</v>
      </c>
      <c r="D36" s="6" t="n">
        <v>1078023</v>
      </c>
    </row>
    <row r="37">
      <c r="A37" s="4" t="inlineStr">
        <is>
          <t>Cash and cash equivalents, end of period</t>
        </is>
      </c>
      <c r="B37" s="5" t="n">
        <v>861535</v>
      </c>
      <c r="C37" s="5" t="n">
        <v>1024450</v>
      </c>
      <c r="D37" s="6" t="n">
        <v>886973</v>
      </c>
    </row>
    <row r="38">
      <c r="A38" s="3" t="inlineStr">
        <is>
          <t>Supplemental cash flow information</t>
        </is>
      </c>
    </row>
    <row r="39">
      <c r="A39" s="4" t="inlineStr">
        <is>
          <t>Interest received</t>
        </is>
      </c>
      <c r="B39" s="5" t="n">
        <v>822</v>
      </c>
      <c r="C39" s="5" t="n">
        <v>1157</v>
      </c>
    </row>
    <row r="40">
      <c r="A40" s="4" t="inlineStr">
        <is>
          <t>Income taxes paid</t>
        </is>
      </c>
      <c r="B40" s="6" t="n">
        <v>66</v>
      </c>
      <c r="C40" s="6" t="n">
        <v>6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mpairment Loss on Long-lived Assets (Details) ft² in Thousands, $ in Thousands</t>
        </is>
      </c>
      <c r="B1" s="2" t="inlineStr">
        <is>
          <t>3 Months Ended</t>
        </is>
      </c>
    </row>
    <row r="2">
      <c r="B2" s="2" t="inlineStr">
        <is>
          <t>Mar. 31, 2022USD ($)ft²</t>
        </is>
      </c>
      <c r="C2" s="2" t="inlineStr">
        <is>
          <t>Mar. 31, 2021USD ($)ft²</t>
        </is>
      </c>
    </row>
    <row r="3">
      <c r="A3" s="3" t="inlineStr">
        <is>
          <t>Impaired Long-Lived Assets Held and Used [Line Items]</t>
        </is>
      </c>
    </row>
    <row r="4">
      <c r="A4" s="4" t="inlineStr">
        <is>
          <t>Impairment loss on long-lived assets</t>
        </is>
      </c>
      <c r="B4" s="6" t="n">
        <v>3493</v>
      </c>
      <c r="C4" s="6" t="n">
        <v>1741</v>
      </c>
    </row>
    <row r="5">
      <c r="A5" s="4" t="inlineStr">
        <is>
          <t>Lease impairment, area of land(in sqft) | ft²</t>
        </is>
      </c>
      <c r="B5" s="5" t="n">
        <v>29</v>
      </c>
      <c r="C5" s="5" t="n">
        <v>6</v>
      </c>
    </row>
    <row r="6">
      <c r="A6" s="4" t="inlineStr">
        <is>
          <t>Impairment charge on the de-recognition of the right-of-use asset</t>
        </is>
      </c>
      <c r="C6" s="6" t="n">
        <v>702</v>
      </c>
    </row>
    <row r="7">
      <c r="A7" s="4" t="inlineStr">
        <is>
          <t>Leasehold Improvements and Other Office Equipment</t>
        </is>
      </c>
    </row>
    <row r="8">
      <c r="A8" s="3" t="inlineStr">
        <is>
          <t>Impaired Long-Lived Assets Held and Used [Line Items]</t>
        </is>
      </c>
    </row>
    <row r="9">
      <c r="A9" s="4" t="inlineStr">
        <is>
          <t>Impairment of intangible assets, finite-lived</t>
        </is>
      </c>
      <c r="B9" s="6" t="n">
        <v>1507</v>
      </c>
    </row>
    <row r="10">
      <c r="A10" s="4" t="inlineStr">
        <is>
          <t>Leasehold improvements</t>
        </is>
      </c>
    </row>
    <row r="11">
      <c r="A11" s="3" t="inlineStr">
        <is>
          <t>Impaired Long-Lived Assets Held and Used [Line Items]</t>
        </is>
      </c>
    </row>
    <row r="12">
      <c r="A12" s="4" t="inlineStr">
        <is>
          <t>Impairment loss on long-lived assets</t>
        </is>
      </c>
      <c r="B12" s="6" t="n">
        <v>1986</v>
      </c>
      <c r="C12" s="6" t="n">
        <v>10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2</t>
        </is>
      </c>
      <c r="C2" s="2" t="inlineStr">
        <is>
          <t>Mar. 31, 2021</t>
        </is>
      </c>
      <c r="D2" s="2" t="inlineStr">
        <is>
          <t>Dec. 31, 2021</t>
        </is>
      </c>
      <c r="E2" s="2" t="inlineStr">
        <is>
          <t>Mar. 08, 2019</t>
        </is>
      </c>
    </row>
    <row r="3">
      <c r="A3" s="4" t="inlineStr">
        <is>
          <t>Cronos Group, Inc. | Altria Group, Inc.</t>
        </is>
      </c>
    </row>
    <row r="4">
      <c r="A4" s="3" t="inlineStr">
        <is>
          <t>Related Party Transaction [Line Items]</t>
        </is>
      </c>
    </row>
    <row r="5">
      <c r="A5" s="4" t="inlineStr">
        <is>
          <t>Ownership interest</t>
        </is>
      </c>
      <c r="B5" s="4" t="inlineStr">
        <is>
          <t>42.00%</t>
        </is>
      </c>
      <c r="E5" s="4" t="inlineStr">
        <is>
          <t>45.00%</t>
        </is>
      </c>
    </row>
    <row r="6">
      <c r="A6" s="4" t="inlineStr">
        <is>
          <t>Cronos GrowCo</t>
        </is>
      </c>
    </row>
    <row r="7">
      <c r="A7" s="3" t="inlineStr">
        <is>
          <t>Related Party Transaction [Line Items]</t>
        </is>
      </c>
    </row>
    <row r="8">
      <c r="A8" s="4" t="inlineStr">
        <is>
          <t>Ownership interest</t>
        </is>
      </c>
      <c r="B8" s="4" t="inlineStr">
        <is>
          <t>50.00%</t>
        </is>
      </c>
    </row>
    <row r="9">
      <c r="A9" s="4" t="inlineStr">
        <is>
          <t>Consulting Services Arrangement | Altria Pinnacle</t>
        </is>
      </c>
    </row>
    <row r="10">
      <c r="A10" s="3" t="inlineStr">
        <is>
          <t>Related Party Transaction [Line Items]</t>
        </is>
      </c>
    </row>
    <row r="11">
      <c r="A11" s="4" t="inlineStr">
        <is>
          <t>Consulting fees</t>
        </is>
      </c>
      <c r="B11" s="6" t="n">
        <v>28000</v>
      </c>
      <c r="C11" s="6" t="n">
        <v>8000</v>
      </c>
    </row>
    <row r="12">
      <c r="A12" s="4" t="inlineStr">
        <is>
          <t>Amounts payable</t>
        </is>
      </c>
      <c r="B12" s="5" t="n">
        <v>13000</v>
      </c>
      <c r="D12" s="6" t="n">
        <v>0</v>
      </c>
    </row>
    <row r="13">
      <c r="A13" s="4" t="inlineStr">
        <is>
          <t>Cannabis Purchases | Cronos GrowCo</t>
        </is>
      </c>
    </row>
    <row r="14">
      <c r="A14" s="3" t="inlineStr">
        <is>
          <t>Related Party Transaction [Line Items]</t>
        </is>
      </c>
    </row>
    <row r="15">
      <c r="A15" s="4" t="inlineStr">
        <is>
          <t>Amounts payable</t>
        </is>
      </c>
      <c r="B15" s="5" t="n">
        <v>0</v>
      </c>
      <c r="D15" s="6" t="n">
        <v>82000</v>
      </c>
    </row>
    <row r="16">
      <c r="A16" s="4" t="inlineStr">
        <is>
          <t>Purchases</t>
        </is>
      </c>
      <c r="B16" s="6" t="n">
        <v>321800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ckground, Basis of Presentation and Accounting Policies</t>
        </is>
      </c>
      <c r="B4" s="4" t="inlineStr">
        <is>
          <t>Background, Basis of Presentation and Accounting Policies (a) Background Cronos Group Inc. (“Cronos Group” or the “Company”) is incorporated in the province of British Columbia and under the Business Corporations Act (British Columbia) with principal executive offices at 111 Peter St., Suite 300, Toronto, Ontario, M5V 2H1. The Company’s common shares are currently listed on the Toronto Stock Exchange (“TSX”) and Nasdaq Global Market (“Nasdaq”) under the ticker symbol “CRON.” Cronos Group is an innovative global cannabinoid company committed to building disruptive intellectual property by advancing cannabis research, technology and product development and is seeking to build an iconic brand portfolio. Cronos Group’s diverse international brand portfolio includes Spinach ® , PEACE NATURALS ® , Lord Jones ® , Happy Dance ® and PEACE+™. (b) Basis of presentation The interim condensed consolidated financial statements of Cronos Group are unaudited. They have been prepared in accordance with Generally Accepted Accounting Principles in the United States (“U.S. GAAP”) for interim financial information and with applicable rules and regulations of the U.S. Securities and Exchange Commission relating to interim financial statements.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any other reporting period. These condensed consolidated financial statements should be read in conjunction with the Company’s audited consolidated financial statements and related notes included in its Annual Report on Form 10-K for the year ended December 31, 2021 (the “Annual Report”). Certain prior year amounts have been reclassified to conform to the current year presentation of our condensed consolidated financial statements. These reclassifications had no effect on the reported results of operations and ending shareholders’ equity. (c) 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loans receivable, and advances to joint ventures. The Company’s maximum exposure to this risk is equal to the carrying amount of these financial assets, which amounted to $1,098,413 and $1,118,684 as of March 31, 2022 and December 31, 2021,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March 31, 2022 and December 31, 2021, the Company had $9 and $8, respectively, in expected credit losses that have been recognized on receivables from contracts with customers in the Rest of World (“ROW”) segment. As of March 31, 2022 and December 31, 2021, the Company had $138 and $104, respectively, in expected credit losses that have been recognized on receivables from contracts with customers in the United States (“U.S.”) segment. As of March 31, 2022, the Company assessed that there is a concentration of credit risk, as 72% of the Company’s accounts receivable were due from three customers with an established credit history with the Company. As of December 31, 2021, 88% of the Company’s accounts receivable were due from four customers with an established credit history with the Company. The Company sells products to a limited number of major customers. Major customers are defined as customers that each individually accounted for greater than 10% of the Company’s revenue. During the three months ended March 31, 2022, the Company earned a total net revenue before excise taxes of $9,833 from two major customers in the ROW segment, together accounting for 33% of the Company’s total net revenue before excise taxes. During the three months ended March 31, 2021, the Rest of World segment earned a total net revenue before excise taxes of $8,963 from four major customers, together accounting for 61% of the Company’s total net revenues before excise taxes. During the three months ended March 31, 2022 and 2021, the U.S. segment had no major customers. (d) Segment information Segment reporting is prepared on the same basis that the Company’s chief operating decision makers (the “CODMs”) manage the business, make operating decisions and assess the Company’s performance. The Company determined that it has the following two reportable segments: U.S. (the “U.S. segment”) and ROW (the “ROW segment”). The U.S. operating segment consists of the manufacture and distribution of U.S. hemp-derived cannabinoid infused products. The ROW operating segment is involved in the cultivation, manufacture, and marketing of cannabis and cannabis-derived products for the medical and adult-use markets . These two segments represent the geographic regions in which the Company operates and the different product offerings within each geographic region. The results of each segment are regularly reviewed by the CODMs to assess the performance of the segment and make decisions regarding the allocation of resources using Adjusted EBITDA (as defined below) as the measure of segment profit or loss. Adjusted EBITDA is defined as earnings before interest, tax, depreciation, non-cash items and items that do not reflect management’s assessment of ongoing business performance. (e) Adoption of new accounting pronouncements On January 1, 2022, the Company adopted ASU No. 2020-06, Debt –Debt with Conversion and Other Options (Subtopic 470-20) and Derivatives and Hedging—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ASB’s simplification initiative, which aims to reduce unnecessary complexity in U.S. GAAP. The adoption of ASU No. 2020-06 did not have an impact on the Company’s interim condensed consolidated financial statements. (f) New accounting pronouncements not yet adopted In March 2022, the FASB issued ASU 2022-02, Financial Instruments – Credit Losses (Topic 326) (“ASU No. 2022-02”). ASU No.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No. 2022-02 also requires that entities disclose current-period gross write-offs by year of origination for financing receivables and net investments in leases. ASU No. 2022-02 is effective for fiscal years beginning after December 15, 2022, and interim periods within those fiscal years, and is to be adopted prospectively. The Company does not expect the adoption of ASU No. 2022-02 to have a material impact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2</t>
        </is>
      </c>
    </row>
    <row r="3">
      <c r="A3" s="3" t="inlineStr">
        <is>
          <t>Inventory Disclosure [Abstract]</t>
        </is>
      </c>
    </row>
    <row r="4">
      <c r="A4" s="4" t="inlineStr">
        <is>
          <t>Inventory, net</t>
        </is>
      </c>
      <c r="B4" s="4" t="inlineStr">
        <is>
          <t xml:space="preserve">Inventory, net Inventory, net is comprised of the following items: As of March 31, 2022 As of December 31, 2021 Raw materials $ 8,523 $ 9,211 Work-in-progress 12,353 12,405 Finished goods 15,587 10,778 Supplies and consumables 591 408 Total $ 37,054 $ 32,80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2</t>
        </is>
      </c>
    </row>
    <row r="3">
      <c r="A3" s="3" t="inlineStr">
        <is>
          <t>Equity Method Investments and Joint Ventures [Abstract]</t>
        </is>
      </c>
    </row>
    <row r="4">
      <c r="A4" s="4" t="inlineStr">
        <is>
          <t>Investments</t>
        </is>
      </c>
      <c r="B4" s="4" t="inlineStr">
        <is>
          <t>Investments (a) Variable interest entities and investments in equity accounted investees, net A reconciliation of the carrying amount of the investments in equity method investees, net is as follows: Ownership interest As of March 31, 2022 As of December 31, 2021 Cronos Growing Company Inc. (“Cronos GrowCo”) 50% $ 17,084 $ 16,764 NatuEra S.à.r.l. (“Natuera”) 50% — — $ 17,084 $ 16,764 The following is a summary of the Company’s share of net losses from equity investments accounted for under the equity method of accounting: For the three months ended March 31, 2022 2021 Cronos GrowCo $ — $ (299) Natuera — (1,344) $ — $ (1,643) (b) Other investments Other investments consist of investments in common shares and options of two companies in the cannabis industry. PharmaCann, Inc. In 2021, the Company purchased an option (the “PharmaCann Option”) to acquire 473,787 shares of Class A Common Stock of PharmaCann Inc. (“PharmaCann”), a vertically integrated cannabis company in the United States, which represented an ownership interest of approximately 10.5% as of December 31, 2021. The PharmaCann Option is classified as an equity security without a readily determinable fair value. The Company has elected to measure the fair value of the PharmaCann Option at cost less impairment, if any, and subsequently adjusted for observable price changes in orderly transactions for the identical or a similar investment of the same issuer. On February 28, 2022, PharmaCann closed the previously announced transaction with LivWell Holdings, Inc. (“LivWell”) pursuant to which PharmaCann acquired LivWell (the “LivWell Transaction”). LivWell is a multi-state cannabis cultivation and retail leader based in Colorado. As a result of the LivWell Transaction, the Company’s ownership percentage in PharmaCann on a fully-diluted basis decreased to approximately 6.4%. The decrease in ownership percentage does not materially affect the Company’s rights under the PharmaCann Option. During the three months ended March 31, 2022, the Company identified indicators of impairment related to the PharmaCann Option and conducted an analysis comparing the PharmaCann Option’s carrying amount to its estimated fair value. The fair value was estimated using a combination of the market and income approaches. Under the income approach, significant inputs used in the discounted cash flow method include discount rate, growth rates, and cash flow projections. As a result of this analysis, the Company recorded a non-cash impairment charge of $11,238, as the difference between the carrying amount of the PharmaCann Option and its estimated fair value in the condensed consolidated statements of net income (loss) and comprehensive income (loss). Cronos Australia Limited The Company owns approximately 10% of the outstanding common shares of Cronos Australia Limited (“Cronos Australia”). The investment is considered an equity security with a readily determinable fair value. Changes in the fair value of the investment are recorded as gain (loss) on revaluation of financial instruments on the condensed consolidated statements of net income (loss) and comprehensive income (loss). The following table summarizes the Company’s other investments activity: As of December 31, 2021 Unrealized gain Impairment charges Foreign exchange effect As of March 31, 2022 PharmaCann $ 110,392 $ — $ (11,238) $ — $ 99,154 Cronos Australia 8,000 4,196 — 411 12,607 $ 118,392 $ 4,196 $ (11,238) $ 411 $ 111,761 During the three months ended March 31, 2021, the Company had no gain or loss on revaluation of other investments. As of March 31, 2022 and December 31, 2021, the Company did not hold any additional other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1:34:08Z</dcterms:created>
  <dcterms:modified xmlns:dcterms="http://purl.org/dc/terms/" xmlns:xsi="http://www.w3.org/2001/XMLSchema-instance" xsi:type="dcterms:W3CDTF">2022-05-10T11:34:08Z</dcterms:modified>
</cp:coreProperties>
</file>